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CUMULATED OTHER COMPREHENSI_3" sheetId="18" state="visible" r:id="rId18"/>
    <sheet xmlns:r="http://schemas.openxmlformats.org/officeDocument/2006/relationships" name="BENEFIT PLANS" sheetId="19" state="visible" r:id="rId19"/>
    <sheet xmlns:r="http://schemas.openxmlformats.org/officeDocument/2006/relationships" name="RESTRUCTURING CHARG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ACCUMULATED OTHER COMPREHENSI_4" sheetId="28" state="visible" r:id="rId28"/>
    <sheet xmlns:r="http://schemas.openxmlformats.org/officeDocument/2006/relationships" name="BENEFIT PLAN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 Disaggregation of Rev" sheetId="34" state="visible" r:id="rId34"/>
    <sheet xmlns:r="http://schemas.openxmlformats.org/officeDocument/2006/relationships" name="REVENUE - Remaining Performance" sheetId="35" state="visible" r:id="rId35"/>
    <sheet xmlns:r="http://schemas.openxmlformats.org/officeDocument/2006/relationships" name="LEASES - Effect of Adoption on " sheetId="36" state="visible" r:id="rId36"/>
    <sheet xmlns:r="http://schemas.openxmlformats.org/officeDocument/2006/relationships" name="LEASES - Narrative (Details)" sheetId="37" state="visible" r:id="rId37"/>
    <sheet xmlns:r="http://schemas.openxmlformats.org/officeDocument/2006/relationships" name="LEASES - Other Information (Det" sheetId="38" state="visible" r:id="rId38"/>
    <sheet xmlns:r="http://schemas.openxmlformats.org/officeDocument/2006/relationships" name="LEASES - Estimated Future Minim"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DEBT - Schedule of Debt Outstan" sheetId="44" state="visible" r:id="rId44"/>
    <sheet xmlns:r="http://schemas.openxmlformats.org/officeDocument/2006/relationships" name="DEBT - Narrative (Details)"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ACCUMULATED OTHER COMPREHENSI_5" sheetId="48" state="visible" r:id="rId48"/>
    <sheet xmlns:r="http://schemas.openxmlformats.org/officeDocument/2006/relationships" name="ACCUMULATED OTHER COMPREHENSI_6" sheetId="49" state="visible" r:id="rId49"/>
    <sheet xmlns:r="http://schemas.openxmlformats.org/officeDocument/2006/relationships" name="BENEFIT PLANS (Details)" sheetId="50" state="visible" r:id="rId50"/>
    <sheet xmlns:r="http://schemas.openxmlformats.org/officeDocument/2006/relationships" name="RESTRUCTURING CHARGES (Details)" sheetId="51" state="visible" r:id="rId51"/>
    <sheet xmlns:r="http://schemas.openxmlformats.org/officeDocument/2006/relationships" name="SEGMENT INFORMATION - Narrative" sheetId="52" state="visible" r:id="rId52"/>
    <sheet xmlns:r="http://schemas.openxmlformats.org/officeDocument/2006/relationships" name="SEGMENT INFORMATION - Operating" sheetId="53" state="visible" r:id="rId53"/>
    <sheet xmlns:r="http://schemas.openxmlformats.org/officeDocument/2006/relationships" name="SEGMENT INFORMATION - Total Ass" sheetId="54" state="visible" r:id="rId54"/>
    <sheet xmlns:r="http://schemas.openxmlformats.org/officeDocument/2006/relationships" name="Uncategorized Items - efx-20190" sheetId="55" state="visible" r:id="rId55"/>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9</t>
  </si>
  <si>
    <t>Apr. 30, 2019</t>
  </si>
  <si>
    <t>Document And Entity Information [Abstract]</t>
  </si>
  <si>
    <t>Document Type</t>
  </si>
  <si>
    <t>10-Q</t>
  </si>
  <si>
    <t>Amendment Flag</t>
  </si>
  <si>
    <t>false</t>
  </si>
  <si>
    <t>Entity Small Business</t>
  </si>
  <si>
    <t>Entity Emerging Growth Company</t>
  </si>
  <si>
    <t>Document Period End Date</t>
  </si>
  <si>
    <t>Mar. 31,
		2019</t>
  </si>
  <si>
    <t>Document Fiscal Year Focus</t>
  </si>
  <si>
    <t>2019</t>
  </si>
  <si>
    <t>Document Fiscal Period Focus</t>
  </si>
  <si>
    <t>Q1</t>
  </si>
  <si>
    <t>Trading Symbol</t>
  </si>
  <si>
    <t>EFX</t>
  </si>
  <si>
    <t>Entity Registrant Name</t>
  </si>
  <si>
    <t>EQUIFAX INC</t>
  </si>
  <si>
    <t>Entity Central Index Key</t>
  </si>
  <si>
    <t>0000033185</t>
  </si>
  <si>
    <t>Current Fiscal Year End Date</t>
  </si>
  <si>
    <t>--12-31</t>
  </si>
  <si>
    <t>Entity Filer Category</t>
  </si>
  <si>
    <t>Large Accelerated Filer</t>
  </si>
  <si>
    <t>Entity Common Stock, Shares Outstanding</t>
  </si>
  <si>
    <t>CONSOLIDATED STATEMENTS OF (LOSS) INCOME - USD ($) shares in Millions, $ in Millions</t>
  </si>
  <si>
    <t>Mar. 31, 2018</t>
  </si>
  <si>
    <t>Income Statement [Abstract]</t>
  </si>
  <si>
    <t>Operating revenue</t>
  </si>
  <si>
    <t>Operating expenses:</t>
  </si>
  <si>
    <t>Cost of services (exclusive of depreciation and amortization below)</t>
  </si>
  <si>
    <t>Selling, general and administrative expenses</t>
  </si>
  <si>
    <t>Depreciation and amortization</t>
  </si>
  <si>
    <t>Total operating expenses</t>
  </si>
  <si>
    <t>Operating (loss) income</t>
  </si>
  <si>
    <t>Interest expense</t>
  </si>
  <si>
    <t>Other income, net</t>
  </si>
  <si>
    <t>Consolidated (loss) income before income taxes</t>
  </si>
  <si>
    <t>Benefit (provision) for income taxes</t>
  </si>
  <si>
    <t>Consolidated net (loss) income</t>
  </si>
  <si>
    <t>Less: Net income attributable to noncontrolling interests including redeemable noncontrolling interests</t>
  </si>
  <si>
    <t>Net (loss) income attributable to Equifax</t>
  </si>
  <si>
    <t>Basic earnings per common share:</t>
  </si>
  <si>
    <t>Net income attributable to Equifax (in dollars per share)</t>
  </si>
  <si>
    <t>Weighted-average shares used in computing basic earnings per share (in shares)</t>
  </si>
  <si>
    <t>Diluted earnings per common share:</t>
  </si>
  <si>
    <t>Weighted-average shares used in computing diluted earnings per share (in shares)</t>
  </si>
  <si>
    <t>Dividends per common share (in dollars per share)</t>
  </si>
  <si>
    <t>CONSOLIDATED STATEMENTS OF COMPREHENSIVE (LOSS) INCOME - USD ($) $ in Millions</t>
  </si>
  <si>
    <t>Net (loss) income</t>
  </si>
  <si>
    <t>Other comprehensive (loss) income:</t>
  </si>
  <si>
    <t>Foreign currency translation adjustment</t>
  </si>
  <si>
    <t>Change in unrecognized prior service cost and actuarial losses related to our pension and other postretirement benefit plans, net</t>
  </si>
  <si>
    <t>Change in cumulative loss from cash flow hedging transactions, net</t>
  </si>
  <si>
    <t>Comprehensive (loss) income</t>
  </si>
  <si>
    <t>Equifax Shareholders</t>
  </si>
  <si>
    <t>Noncontrolling Interests</t>
  </si>
  <si>
    <t>CONSOLIDATED BALANCE SHEETS - USD ($) $ in Millions</t>
  </si>
  <si>
    <t>Dec. 31, 2018</t>
  </si>
  <si>
    <t>Current assets:</t>
  </si>
  <si>
    <t>Cash and cash equivalents</t>
  </si>
  <si>
    <t>Trade accounts receivable, net of allowance for doubtful accounts of $12.5 and $10.9 at March 31, 2019 and December 31, 2018,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6)</t>
  </si>
  <si>
    <t xml:space="preserve"> </t>
  </si>
  <si>
    <t>Equifax shareholders’ equity:</t>
  </si>
  <si>
    <t>Preferred stock, $0.01 par value: Authorized shares - 10.0; Issued shares - none</t>
  </si>
  <si>
    <t>Common stock, $1.25 par value: Authorized shares - 300.0; Issued shares - 189.3 at March 31, 2019 and December 31, 2018; Outstanding shares - 120.8 and 120.6 at March 31, 2019 and December 31, 2018, respectively</t>
  </si>
  <si>
    <t>Paid-in capital</t>
  </si>
  <si>
    <t>Retained earnings</t>
  </si>
  <si>
    <t>Accumulated other comprehensive loss</t>
  </si>
  <si>
    <t>Treasury stock, at cost, 67.9 shares and 68.1 shares at March 31, 2019 and December 31, 2018, respectively</t>
  </si>
  <si>
    <t>Stock held by employee benefit trusts, at cost, 0.6 shares at March 31, 2019 and December 31, 2018</t>
  </si>
  <si>
    <t>Total Equifax shareholders’ equity</t>
  </si>
  <si>
    <t>Noncontrolling interests including redeemable noncontrolling interests</t>
  </si>
  <si>
    <t>Total equity</t>
  </si>
  <si>
    <t>Total liabilities and equity</t>
  </si>
  <si>
    <t>CONSOLIDATED BALANCE SHEETS (Parenthetical) - USD ($) $ in Millions</t>
  </si>
  <si>
    <t>Statement of Financial Position [Abstract]</t>
  </si>
  <si>
    <t>Trade accounts receivable, 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tock, Outstanding shares (in shares)</t>
  </si>
  <si>
    <t>Treasury stock, shares (in shares)</t>
  </si>
  <si>
    <t>Stock held by employee benefits trusts, shares (in shares)</t>
  </si>
  <si>
    <t>CONSOLIDATED STATEMENTS OF CASH FLOWS - USD ($) $ in Millions</t>
  </si>
  <si>
    <t>Operating activities:</t>
  </si>
  <si>
    <t>Adjustments to reconcile consolidated net (loss) income to net cash provided by operating activities:</t>
  </si>
  <si>
    <t>Stock-based compensation expense</t>
  </si>
  <si>
    <t>Deferred income taxes</t>
  </si>
  <si>
    <t>Changes in assets and liabilities, excluding effects of acquisitions:</t>
  </si>
  <si>
    <t>Accounts receivable, net</t>
  </si>
  <si>
    <t>Other assets, current and long-term</t>
  </si>
  <si>
    <t>Current and long term liabilities, excluding debt</t>
  </si>
  <si>
    <t>Cash provided by operating activities</t>
  </si>
  <si>
    <t>Investing activities:</t>
  </si>
  <si>
    <t>Capital expenditures</t>
  </si>
  <si>
    <t>Acquisitions, net of cash acquired</t>
  </si>
  <si>
    <t>Investment in unconsolidated affiliates, net</t>
  </si>
  <si>
    <t>Cash used in investing activities</t>
  </si>
  <si>
    <t>Financing activities:</t>
  </si>
  <si>
    <t>Net short-term borrowings (repayments)</t>
  </si>
  <si>
    <t>Payments on long-term debt</t>
  </si>
  <si>
    <t>Borrowings on long-term debt</t>
  </si>
  <si>
    <t>Dividends paid to Equifax shareholders</t>
  </si>
  <si>
    <t>Dividends paid to noncontrolling interests</t>
  </si>
  <si>
    <t>Proceeds from exercise of stock options</t>
  </si>
  <si>
    <t>Payment of taxes related to settlement of equity awards</t>
  </si>
  <si>
    <t>Purchase of redeemable noncontrolling interests</t>
  </si>
  <si>
    <t>Payment of contingent consideration</t>
  </si>
  <si>
    <t>Cash provided by (used in) financing activities</t>
  </si>
  <si>
    <t>Effect of foreign currency exchange rates on cash and cash equivalents</t>
  </si>
  <si>
    <t>Decrease in cash and cash equivalents</t>
  </si>
  <si>
    <t>Cash and cash equivalents, beginning of period</t>
  </si>
  <si>
    <t>Cash and cash equivalents, end of period</t>
  </si>
  <si>
    <t>CONSOLIDATED STATEMENTS OF CHANGES IN EQUITY AND OTHER COMPREHENSIVE (LOSS) INCOME - USD ($) shares in Millions, $ in Millions</t>
  </si>
  <si>
    <t>Total</t>
  </si>
  <si>
    <t>Common Stock</t>
  </si>
  <si>
    <t>Paid-In Capital</t>
  </si>
  <si>
    <t>Retained Earnings</t>
  </si>
  <si>
    <t>Accumulated Other Comprehensive Loss</t>
  </si>
  <si>
    <t>Treasury Stock</t>
  </si>
  <si>
    <t>Stock Held By Employee Benefits Trusts</t>
  </si>
  <si>
    <t>Beginning Balance (in shares) at Dec. 31, 2017</t>
  </si>
  <si>
    <t>Beginning Balance at Dec. 31, 2017</t>
  </si>
  <si>
    <t>Increase (Decrease) in Stockholders' Equity [Roll Forward]</t>
  </si>
  <si>
    <t>Other comprehensive (loss) income</t>
  </si>
  <si>
    <t>Shares issued under stock and benefit plans, net of minimum tax withholdings (in shares)</t>
  </si>
  <si>
    <t>Shares issued under stock and benefit plans, net of minimum tax withholdings</t>
  </si>
  <si>
    <t>Cash dividends ($0.39 per share)</t>
  </si>
  <si>
    <t>Dividends paid to employee benefits trusts</t>
  </si>
  <si>
    <t>Purchases of redeemable noncontrolling interests</t>
  </si>
  <si>
    <t>Redeemable noncontrolling interest adjustment</t>
  </si>
  <si>
    <t>Other</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HANGES IN EQUITY AND OTHER COMPREHENSIVE (LOSS) INCOME (Parenthetical) $ in Millions</t>
  </si>
  <si>
    <t>Mar. 31, 2019USD ($)$ / shares</t>
  </si>
  <si>
    <t>Statement of Stockholders' Equity [Abstract]</t>
  </si>
  <si>
    <t>Cash dividends, per share (in dollars per share) | $ / shares</t>
  </si>
  <si>
    <t>Common stock authorized, amount for future purchases | $</t>
  </si>
  <si>
    <t>Accumulated Other Comprehensive Loss Statement - USD ($) $ in Millions</t>
  </si>
  <si>
    <t>Foreign currency translation</t>
  </si>
  <si>
    <t>Unrecognized actuarial losses and prior service cost related to our pension and other postretirement benefit plans, net of accumulated tax of $92.6 and $93.1 at March 31, 2019 and December 31, 2018, respectively</t>
  </si>
  <si>
    <t>Cash flow hedging transactions, net of accumulated tax of $0.7 at March 31, 2019 and December 31, 2018, respectively</t>
  </si>
  <si>
    <t>Accumulated Defined Benefit Plans Adjustment Attributable to Parent</t>
  </si>
  <si>
    <t>Accumulated Other Comprehensive Loss Statement (Parenthetical) - USD ($) $ in Millions</t>
  </si>
  <si>
    <t>Statement of Other Comprehensive Income [Abstract]</t>
  </si>
  <si>
    <t>Unrecognized actuarial losses and prior service cost related to pension and other postretirement benefit plans, accumulated tax</t>
  </si>
  <si>
    <t>Cash flow hedging transactions, accumulated tax</t>
  </si>
  <si>
    <t>SUMMARY OF SIGNIFICANT ACCOUNTING POLICIES</t>
  </si>
  <si>
    <t>Accounting Policies [Abstract]</t>
  </si>
  <si>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March 31, 2019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have investments in consumer and/or commercial credit information companies through joint ventures in Cambodia, Malaysia, Singapore and the United Arab Emirates, have an investment in a consumer and commercial credit information company in Brazil, and have an investment in an identity authentication company in Canada.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Presentation. The accompanying unaudited Consolidated Financial Statements have been prepared in accordance with U.S. generally accepted accounting principles, or GAAP, the instructions to Form 10-Q and applicable sections of SEC Regulation S-X. To understand our complete financial position and results, as defined by GAAP, this Form 10-Q should be read in conjunction with the Consolidated Financial Statements and the notes thereto included in our annual report on Form 10-K for the year ended December 31, 2018 (“ 2018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loss) income amounts used in both our basic and diluted EPS calculations are the same. A reconciliation of the weighted-average outstanding shares used in the two calculations is as follows: Three Months Ended March 31, 2019 2018 (In millions) Weighted-average shares outstanding (basic) 120.7 120.2 Effect of dilutive securities: Stock options and restricted stock units 0.9 1.1 Weighted-average shares outstanding (diluted) 121.6 121.3 For the three months ended March 31, 2019 and 2018 , stock options that were anti-dilutive were 1.4 million and 0.5 million , respectively. 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similar publicly traded instruments, and for non-publicly traded instruments through valuation techniques involving observable inputs based on the specific characteristics of the debt instrument. As of March 31, 2019 and December 31, 2018 , the fair value of our long-term debt, including the current portion, was $2.7 billion and $2.6 billion , respectively, compared to its carrying value of $2.7 billion and $2.6 billion , respectively. 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March 31, 2019 Quoted Prices in Active Markets for Identical Assets (Level 1) Significant Other Observable Inputs (Level 2) Significant Unobservable Inputs (Level 3) (In millions) Deferred Compensation Plan Assets (1) $ 36.2 $ 36.2 $ — $ — Deferred Compensation Plan Liability (1) (36.2 ) — (36.2 ) — Total $ — $ 36.2 $ (36.2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We completed various acquisitions during the three months ended March 31, 2019 and the year ended December 31, 2018 .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Other Current Assets. Other current assets on our Consolidated Balance Sheets represent amounts receivable from tax authorities. Other current assets also include amounts in specifically designated accounts that hold the funds that are due to customers from our debt collection and recovery management services. As of March 31, 2019 , these assets were approximately $20.9 million , with a corresponding balance in other current liabilities. These amounts are restricted as to their current use, and will be released according to the specific customer agreements. Other Assets. Other assets on our Consolidated Balance Sheets primarily represent the long-term portion of the Company’s operating lease right-of-use assets, our investment in unconsolidated affiliates, employee benefit trust assets, assets related to life insurance policies covering certain officers of the Company, and the long-term portion of the Company’s right to consideration in exchange for goods or services that the entity has transferred to a customer (contract assets). Other Current Liabilities. Other current liabilities on our Consolidated Balance Sheets consist of the current portion of operating lease liabilities and various accrued liabilities such as costs related to the 2017 cybersecurity incident as described more fully in Note 6, interest expense, accrued payroll and other taxes, and accrued legal expenses. Other current liabilities also include corresponding amounts of other current assets related to amounts in specifically designated accounts that hold the funds that are due to customers from our debt collection and recovery management services. As of March 31, 2019 , these funds were approximately $20.9 million . These amounts are restricted as to their current use and will be released according to the specific customer agreements. Change in Accounting Principle.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is effective for fiscal years and interim reporting periods beginning after December 15, 2018. In July 2018, the FASB approved an additional optional transition method by allowing entities to initially apply the new lease standard at the adoption date. As of January 1, 2019, we adopted the standard using this optional transition method. The adoption of the standard did not have a material impact on our consolidated financial statements with the most significant impact being the recognition of right-of-use assets and lease liabilities for operating leases in other assets, net and other current and long-term liabilities, respectively, in our Consolidated Balance Sheets. We have applied the available package of practical expedients, as well as the election not to apply recognition and measurement requirements to short-term leases. We have implemented internal controls to enable preparation of financial information on adoption. See Note 3 for further details. In August 2017, the FASB issued ASU 2017-12, “Targeted Improvements to Accounting for Hedging Activities (Topic 815).”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is effective for annual periods beginning after December 15, 2018, although early adoption is permitted. This guidance must be applied on a prospective basis. The adoption of this guidance did not have an impact on our financial position, results of operations or cash flows. Recent Accounting Pronouncements. Goodwill. In January 2017, the FASB issued ASU 2017-04 “Simplifying the Test for Goodwill Impairment (Topic 350).” This standard eliminates Step 2 from the current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financial position, results of operations or cash flows. Credit Losses .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do not expect the adoption of the standard to have a material impact on our consolidated financial statements. Fair Value Measurements .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adoption of this standard will have an impact on our disclosures and will not materially impact our consolidated financial statements. Retirement Benefits . In August 2018, the FASB issued ASU No. 2018-14 “Compensation-Retirement Benefits-Defined Benefit Plans-General (Subtopic 715-20): Disclosure Framework-Changes to the Disclosure Requirements for Defined Benefit Plans” which requires minor changes to the disclosure requirements for employers that sponsor defined benefit pension and/or other postretirement benefit plans. ASU 2018-14 is effective for fiscal years ending after December 15, 2020 and early adoption is permitted. The adoption of this standard will have an impact on our disclosures and will not materially impact our consolidated financial statements. Cloud Computing Arrangements . In August 2018, the FASB issued ASU No. 2018-15 “Intangibles-Goodwill and Other-Internal-Use Software (Subtopic 350-40): Customer’s Accounting for Implementation Costs Incurred in a Cloud Computing Arrangement That is a Service Contract.” ASU 2018-15 requires that issuers follow the internal-use software guidance in Accounting Standards Codificatio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and interim periods therein. We are evaluating the impact of the adoption of the standard on our consolidated financial statements.</t>
  </si>
  <si>
    <t>REVENUE</t>
  </si>
  <si>
    <t>Revenue Recognition and Deferred Revenue [Abstract]</t>
  </si>
  <si>
    <t>REVENUE Revenue Recognition. Based on the information that management reviews internally for evaluating operating segment performance and nature, amount, timing, and uncertainty of revenue and cash flows affected by economic factors, we disaggregate revenue as follows: Three Months Ended March 31, Change Consolidated Operating Revenue 2019 2018 $ % (In millions) Online Information Solutions $ 217.7 $ 219.7 $ (2.0 ) (1 )% Mortgage Solutions 32.2 41.7 $ (9.5 ) (23 )% Financial Marketing Services 48.4 45.5 $ 2.9 6 % Total U.S. Information Solutions 298.3 306.9 $ (8.6 ) (3 )% Asia Pacific 73.1 82.4 $ (9.3 ) (11 )% Europe 68.5 70.6 $ (2.1 ) (3 )% Latin America 47.2 56.0 $ (8.8 ) (16 )% Canada 36.3 35.5 $ 0.8 2 % Total International 225.1 244.5 $ (19.4 ) (8 )% Verification Services 148.9 128.4 $ 20.5 16 % Employer Services 79.6 82.7 $ (3.1 ) (4 )% Total Workforce Solutions 228.5 211.1 $ 17.4 8 % Global Consumer Solutions 94.2 103.2 $ (9.0 ) (9 )% Total operating revenue $ 846.1 $ 865.7 $ (19.6 ) (2 )%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March 31, 2019 inclusive of foreign exchange impact: Performance Obligation Balance (In millions) Less than 1 year $ 38.1 1 to 3 years 55.2 3 to 5 years 24.1 Thereafter 54.7 Total remaining performance obligation $ 172.1</t>
  </si>
  <si>
    <t>LEASES LEASES</t>
  </si>
  <si>
    <t>Leases [Abstract]</t>
  </si>
  <si>
    <t>LEASES</t>
  </si>
  <si>
    <t>LEASES On January 1, 2019, we adopted ASU 2016-02 using the optional transition method resulting in a cumulative-effect adjustment to our Consolidated Balance Sheets. Comparative financial statements of prior periods have not been adjusted to apply the new method retrospectively. The new method of accounting was applied only to leases that have ongoing minimum lease commitments after January 1, 2019, excluding short-term leases. The effect of the adoption on key financial statement line items for the three months ended March 31, 2019 is as follows: March 31, 2019 Change Balance Sheet Prior to ASU 2016-02 adoption As reported under ASU 2016-02 $ % (In millions) Prepaid expenses $ 108.6 $ 107.0 $ (1.6 ) (1 )% Other assets, net $ 185.2 $ 304.3 $ 119.1 64 % Total assets $ 7,218.2 $ 7,335.7 $ 117.5 2 % Other current liabilities $ 871.9 $ 892.8 $ 20.9 2 % Other long-term liabilities $ 82.2 $ 178.8 $ 96.6 118 % Total liabilities $ 4,607.3 $ 4,724.8 $ 117.5 3 % Leases. We determine if an arrangement is a lease at inception. Operating lease right-of-use (“ROU”) assets and liabilities are included in other assets, net and other current and long-term liabilities, respectively, in our Consolidated Balance Sheets. Operating lease ROU assets and lease liabilities are recognized based on the present value of the future fixed lease payments over the lease term at the commencement date. As most of our leases do not provide an implicit rate, we use our quarterly incremental borrowing rate based on the information available that corresponds to each lease commencement date and lease term when determining the present value of future payments. Our operating leases principally involve office space. These operating leases may contain variable non-lease components consisting of common area maintenance, operating expenses, insurance, and similar costs of the office space that we occupy. We have adopted the practical expedient to not separate these non-lease components from the lease components and instead account for them as a single lease component for all of our leases. The operating lease ROU assets include future fixed lease payments made as well as any initial direct costs incurred and exclude lease incentives. Variable lease payments are not included within the operating lease ROU assets or lease liabilities and are expensed in the period in which they are incurred. Our lease terms may include options to extend or terminate the lease when it is reasonably certain that we will exercise that option. Lease expense for minimum lease payments is recognized on a straight-line basis over the lease term. Lease expense for operating leases was $9.8 million and $9.5 million for the three months ended March 31, 2019 and 2018 . Our leases have remaining lease terms of one year to fifteen years, some of which may include options to extend the lease term up to five years, and some of which may include options to terminate leases within one year. We have elected to not record operating lease ROU assets and liabilities for short-term leases that have a term of twelve months or less. Our lease expense includes our short-term lease cost which is not material to our Consolidated Financial Statements. Other information related to our operating leases was as follows: Three months ended March 31, 2019 Amount (in millions, except lease term and discount rate) Supplemental Cash Flows Information Cash paid for amounts included in the measurement of lease liabilities: Operating cash flows used by operating leases $ 7.4 Right-of-use assets obtained in exchange for lease obligations (non-cash): Operating leases $ 0.7 Weighted Average Remaining Lease Term 6.5 years Weighted Average Discount Rate 4.4 % Estimated future minimum payment obligations for non-cancelable operating leases are as follows as of March 31, 2019 : Years ending December 31, Amount (In millions) 2019 $ 23.6 2020 29.4 2021 24.2 2022 21.1 2023 18.8 Thereafter 38.0 $ 155.1 We have no material sublease agreements and as a result, expected sublease income is not reflected as a reduction in the total minimum rental obligations under operating leases in the table above.</t>
  </si>
  <si>
    <t>GOODWILL AND INTANGIBLE ASSETS</t>
  </si>
  <si>
    <t>Goodwill and Intangible Assets Disclosure [Abstract]</t>
  </si>
  <si>
    <t>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Changes in the amount of goodwill for the three months ended March 31, 2019 , are as follows: U.S. International Workforce Global Consumer Solutions Total (In millions) Balance, December 31, 2018 $ 1,128.9 $ 1,844.7 $ 970.2 $ 185.9 $ 4,129.7 Acquisitions — — 14.3 — 14.3 Foreign currency translation — 23.0 — 3.2 26.2 Balance, March 31, 2019 $ 1,128.9 $ 1,867.7 $ 984.5 $ 189.1 $ 4,170.2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The estimated fair value of our indefinite-lived intangible assets exceeded the carrying value as of September 30, 2018. As a result, no impairment was recorded. Our indefinite-lived intangible asset carrying amounts did no t change materially during the three months ended March 31, 2019 . Purchased Intangible Assets.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Canada and Australia. We expense the cost of modifying and updating credit files in the period such costs are incurred. We amortize all of our purchased intangible assets on a straight-line basis. For additional information about the useful lives related to our purchased intangible assets, see Note 1 of the Notes to Consolidated Financial Statements in our 2018 Form 10-K. Purchased intangible assets at March 31, 2019 and December 31, 2018 consisted of the following: March 31, 2019 December 31, 2018 Gross Accumulated Amortization Net Gross Accumulated Amortization Net Definite-lived intangible assets: (In millions) Purchased data files $ 912.3 $ (311.1 ) $ 601.2 $ 911.4 $ (298.7 ) $ 612.7 Acquired software and technology 114.1 (72.5 ) 41.6 130.3 (84.1 ) 46.2 Customer relationships 698.8 (303.7 ) 395.1 693.1 (295.2 ) 397.9 Reacquired rights — — — 73.3 (73.3 ) — Proprietary database 49.8 (13.9 ) 35.9 46.3 (12.5 ) 33.8 Non-compete agreements 5.5 (2.6 ) 2.9 3.8 (2.2 ) 1.6 Trade names and other intangible assets 19.0 (12.1 ) 6.9 18.7 (11.7 ) 7.0 Total definite-lived intangible assets $ 1,799.5 $ (715.9 ) $ 1,083.6 $ 1,876.9 $ (777.7 ) $ 1,099.2 Amortization expense related to purchased intangible assets was $34.1 million and $42.2 million during the three months ended March 31, 2019 and 2018 , respectively. Estimated future amortization expense related to definite-lived purchased intangible assets at March 31, 2019 is as follows: Years ending December 31, Amount (In millions) 2019 $ 101.4 2020 128.0 2021 110.5 2022 104.8 2023 103.5 Thereafter 535.4 $ 1,083.6</t>
  </si>
  <si>
    <t>DEBT</t>
  </si>
  <si>
    <t>Debt Disclosure [Abstract]</t>
  </si>
  <si>
    <t>DEBT Debt outstanding at March 31, 2019 and December 31, 2018 was as follows: March 31, 2019 December 31, 2018 (In millions) Commercial paper $ 65.0 $ — Receivables Funding Facility 25.0 — Notes, 2.30%, due June 2021 500.0 500.0 Notes, 3.60%, due Aug 2021 300.0 300.0 Notes, Floating Rate, due Aug 2021 300.0 300.0 Notes, 3.30%, due Dec 2022 500.0 500.0 Notes, 3.95%, due May 2023 400.0 400.0 Notes, 3.25%, due June 2026 275.0 275.0 Debentures, 6.90%, due July 2028 125.0 125.0 Notes, 7.00%, due July 2037 250.0 250.0 Other 4.7 4.9 Total debt 2,744.7 2,654.9 Less short-term debt and current maturities (69.7 ) (4.9 ) Less unamortized discounts and debt issuance costs (18.1 ) (19.4 ) Total long-term debt, net $ 2,656.9 $ 2,630.6 3.6%, 3.95%, and Floating Rate Senior Notes. In May 2018, we issued $300.0 million aggregate principal amount of 3.6% Senior Notes due 2021 (the “2021 Notes”), $400.0 million aggregate principal amount of 3.95% Senior Notes due 2023 (the “2023 Notes”), and $300.0 million aggregate principal amount Floating Rate Notes due 2021 (the “Floating Rate Notes”) in an underwritten public offering. Interest on the 2021 Notes will accrue from their date of issuance at a rate of 3.6% per year and will be payable in cash semi-annually in arrears on February 15 and August 15 of each year, and began on February 15, 2019. Interest on the 2023 Notes will accrue from their date of issuance at a rate of 3.95% per year and will be payable in cash semi-annually in arrears on June 15 and December 15 of each year, and began on December 15, 2018. Interest on the Floating Rate Notes for a particular interest period will be a rate equal to three-month LIBOR on the interest determination date plus 0.87% per annum and will be payable in cash quarterly in arrears on February 15, May 15, August 15, and November 15 of each year, and began on August 15, 2018. The net proceeds of the sale of the notes were used to repay borrowings under our Revolver, our prior $800.0 million three -year delayed draw term loan facility (“Term Loan”) and our commercial paper (“CP”) program. We must comply with various non-financial covenants, including certain limitations on mortgages, liens and sale-leaseback transactions, as well as mergers and sales of substantially all of our assets. The Senior Notes are unsecured and rank equally with all of our unsecured and unsubordinated indebtedness. Senior Credit Facility. In September 2018, the Company entered into a $1.1 billion five -year unsecured revolving credit facility with a group of financial institutions, which will mature in September 2023 (the “Revolver”). The Revolver replaced the Company’s previous $900.0 million unsecured revolving credit facility that was scheduled to mature in November 2020 . Borrowings under the Revolver may be used for general corporate purposes, including working capital, capital expenditures, acquisitions and share repurchase programs. The Revolver has an accordion feature that allows us to request an increase in the total commitment to $1.6 billion . The Revolver includes an option to request a maximum of two one -year extensions of the maturity date, any time after the first anniversary of the Revolver closing. Availability of the Revolver is reduced by the outstanding principal balance of our commercial paper notes and by any letters of credit issued under the facility. As of March 31, 2019 , there were $0.8 million of letters of credit outstanding, no principal drawn amounts under the Revolver, and $65.0 million of commercial paper borrowings. Availability under the Revolver was $1.0 billion at March 31, 2019 . Commercial Paper Program. Our $900.0 million commercial paper program has been established through the private placement of commercial paper notes from time-to-time, in which borrowings bear interest at either a floating rate (based on LIBOR or other benchmarks), or a fixed rate, plus the applicable margin. Maturities of commercial paper can range from overnight to 397 days. Because the CP is backstopped by our Revolver, the amount of CP which may be issued under the program is reduced by the outstanding face amount of any letters of credit issued and by the outstanding borrowings under our Revolver. At March 31, 2019 , there were $65.0 million outstanding commercial paper notes. Receivables Funding Facility. In 2017, Equifax entered into a $225.0 million , two -year receivables funding facility (the “Receivables Facility”), which had an original maturity in November 2019. In November 2018, we amended the Receivables Facility to extend the maturity to November 2020. Under the Receivables Facility, Equifax and certain of its U.S. subsidiaries sell the eligible third-party receivables of its U.S. based business, to Equifax Receivables Funding LLC, a consolidated, wholly-owned, bankruptcy-remote subsidiary that may subsequently transfer, without recourse, an undivided interest in these accounts receivable to investors. The investors have no recourse to the Company’s other assets except for customary repurchase, warranty and indemnity claims. Creditors of Equifax do not have recourse to the assets of Equifax Receivables Funding LLC. The Receivables Facility contains standard representations, warranties and covenants made by Equifax and its U.S. subsidiaries in connection with the sale of the receivables, and any repurchase, warranty or indemnity obligations of the U.S. subsidiaries in connection with the sale of the receivables (but no obligations of Equifax Receivables Funding LLC) are guaranteed by Equifax. There were $25.0 million borrowings under the Receivables Facility at March 31, 2019 . The Receivables Facility was supported by $220.9 million of accounts receivable as collateral at March 31, 2019 which, as a retained interest, is included in accounts receivable, net in our Consolidated Balance Sheets. For additional information about our debt agreements, see Note 5 of the Notes to Consolidated Financial Statements in our 2018 Form 10-K.</t>
  </si>
  <si>
    <t>COMMITMENTS AND CONTINGENCIES</t>
  </si>
  <si>
    <t>Commitments and Contingencies Disclosure [Abstract]</t>
  </si>
  <si>
    <t>COMMITMENTS AND CONTINGENCIES 2017 Cybersecurity Incident In 2017, we experienced a cybersecurity incident following a criminal attack on our systems that involved the theft of certain personally identifiable information of U.S., Canadian and U.K. consumers. Criminals exploited a software vulnerability in a U.S. website application to gain unauthorized access to our network. In March 2017, the U.S. Department of Homeland Security distributed a notice concerning the software vulnerability. We undertook efforts to identify and remediate vulnerable systems; however, the vulnerability in the website application that was exploited was not identified by our security processes. We discovered unusual network activity in late July 2017 and upon discovery promptly investigated the activity. Once the activity was identified as potential unauthorized access, we acted to stop the intrusion and engaged a leading, independent cybersecurity firm to conduct a forensic investigation to determine the scope of the unauthorized access, including the specific information potentially impacted. Based on our forensic investigation, the unauthorized access occurred from mid-May through July 2017. Product Liability. As a result of the 2017 cybersecurity incident, we offered TrustedID ® Premier, a credit file monitoring and identity theft protection product, for free to all eligible U.S. consumers who signed up through January 31, 2018. We also provided free credit reports and scores, credit monitoring and identity theft protection for twenty four months to impacted consumers in Canada and the U.K. We have recorded the expenses necessary to provide this service to those who signed up. In the fourth quarter of 2018, the Company extended the free credit monitoring services for an additional twelve months for eligible U.S. consumers impacted by the 2017 cybersecurity incident by providing them the opportunity to enroll in Experian ® IDNotify ™ at no cost. As of March 31, 2019 and December 31, 2018, our product liability balance was $11.2 million and $12.7 million , respectively. Future Costs. We are currently executing substantial initiatives in security and consumer support, and a company-wide transformation of our technology infrastructure, which we refer to as our technology transformation, and incurred substantial increased expenses and capital expenditures in the three months ended March 31, 2019 related to these initiatives. We expect to continue to incur significant expenses and capital expenditures in the remainder of 2019 and through 2020 related to these initiatives, although at levels slightly below those incurred in 2018. We incurred significant legal and professional services expenses related to the lawsuits, claims and government investigations to which we are a party in the three months ended March 31, 2019, and expect to continue to incur these expenses until these items are resolved. We will recognize the expenses referenced herein as they are incurred. In the three months ended March 31, 2019, we incurred elevated costs for insurance, finance and compliance activities, and expect to incur costs at these levels for the remainder of 2019. Insurance Coverage. At the time of the 2017 cybersecurity incident, we had $125.0 million of cybersecurity insurance coverage, above a $7.5 million deductible, to limit our exposure to losses such as those related to this incident. Since the announcement of the 2017 cybersecurity incident, we have received the maximum reimbursement under the insurance policy of $125.0 million . Litigation, Claims and Government Investigations. As a result of the 2017 cybersecurity incident, we are subject to a significant number of proceedings and investigations. Since the 2017 cybersecurity incident, hundreds of class actions and other lawsuits have been filed against us typically alleging harm from the 2017 cybersecurity incident and seeking various remedies, including monetary and injunctive relief. We dispute the allegations in the complaints and intend to defend against such claims as described below. In addition, numerous governmental agencies are investigating us in connection with the 2017 cybersecurity incident, which may result in fines, settlements or other relief. Set forth below are descriptions of the main categories of these lawsuits and investigations. W e believe it is probable that we will incur losses associated with certain of these proceedings and investigations and have recorded an accrual of $690.0 million in selling, general, and administrative expenses and other current liabilities in our Consolidated Statements of (Loss) Income and Balance Sheets, respectively, exclusive of our legal and professional services expenses. The amount accrued represents our best estimate of the liability related to these matters. The Company will continue to evaluate information as it becomes known and adjust accruals for new information and further developments in accordance with ASC 450-20-25. While it is reasonably possible that losses exceeding the amount accrued may be incurred, it is not possible at this time to estimate the additional possible loss in excess of the amount already accrued that might result from adverse judgments, settlements, penalties or other resolution of the proceedings and investigations described below based on a number of factors, such as the various stages of these proceedings and investigations, that alleged damages have not been specified or are uncertain, the uncertainty and complexity of achieving a multi-party resolution, the uncertainty as to the certification of a class or classes and the size of any certified class, as applicable, and the lack of resolution on significant factual and legal issues. The ultimate amount paid on these actions, claims and investigations in excess of the amount already accrued could be material to the Company’s consolidated financial condition, results of operations, or cash flows in future periods. Multidistrict Litigation. Hundreds of class actions were filed against us in federal and state courts relating to the 2017 cybersecurity incident. The plaintiffs in these cases, who purport to represent various classes of U.S. consumers and small businesses, generally claim to have been harmed by alleged actions and/or omissions by Equifax in connection with the 2017 cybersecurity incident and assert a variety of common law and statutory claims seeking monetary damages, injunctive relief and other related relief. In addition, certain class actions have been filed by financial institutions that allege their businesses have been placed at risk due to the 2017 cybersecurity incident and generally assert common law claims, such as claims for negligence, as well as, in some cases, statutory claims. The financial institution class actions seek compensatory damages, injunctive relief and other related relief. Furthermore, a lawsuit has been filed against us by the City of Chicago with respect to the 2017 cybersecurity incident alleging violations of state laws and local ordinances governing protection of personal data, consumer fraud, breach notice requirements and business practices and seeking declaratory and injunctive relief and the imposition of fines the aggregate amount of which the complaint does not specifically quantify. Three Indian Tribes filed suits in federal court asserting putative class actions relating to the 2017 cybersecurity incident brought on behalf of themselves and other similarly situated federally recognized Indian Tribes and Nations. Additionally, the Commonwealth of Puerto Rico filed an action on its own behalf and on behalf of the people of Puerto Rico arising out of the 2017 cybersecurity incident. Beginning on December 6, 2017 and pursuant to multiple subsequent orders, the U.S. Judicial Panel on Multidistrict Litigation ordered the consolidation and transfer for pre-trial proceedings with respect to the U.S. cases pending in federal court discussed above, including the City of Chicago action, the Indian Tribal suits, and the Puerto Rico action, to the Northern District of Georgia as the single U.S. District Court for centralized pre-trial proceedings (the “MDL Court”). Based on these orders, consolidated proceedings with respect to U.S. consumer, small business and financial institution federal class actions and other lawsuits related to the 2017 cybersecurity incident have been conducted in the MDL Court. The MDL Court has established separate tracks for the consumer and financial institution class action cases and appointed lead counsel on behalf of plaintiffs in both tracks. Certain plaintiffs with cases pending in the MDL consolidated proceedings, including the Indian Tribe plaintiffs, Puerto Rico and the City of Chicago, have sought the establishment of additional tracks and other related relief. The MDL Court denied the request for a separate track by an individual plaintiff, but has not yet ruled on the remaining requests. The Company moved to dismiss the consolidated class action complaints filed by the U.S. consumer, small business and financial institution plaintiffs in their entirety. On January 28, 2019, the MDL Court dismissed the small businesses’ consolidated class action complaint in its entirety. The MDL Court dismissed certain claims brought by the consumer and financial institution plaintiffs, while allowing other claims by those plaintiffs to proceed. Pursuant to case management orders issued by the MDL Court, consolidated pre-trial proceedings, including discovery between the parties, may proceed on the remaining claims of the U.S. consumer and financial institution plaintiffs. In the second quarter of 2019, the Company agreed to confidential settlement terms that, upon submission of the final settlement documents and approval of the settlement by the MDL Court, will resolve and dismiss the claims asserted on behalf of U.S. consumers before the MDL Court. The settlement provides for the establishment of a consumer restitution fund and certain other non-monetary relief. As of March 31, 2019, the Company recorded an accrual for estimated probable losses it expects to incur with respect to this matter. As previously disclosed, the Company believes it is beneficial to resolve the consumer cases and one or more of the government investigations in the U.S. through a global resolution and the Company continues to pursue such a global resolution. The complexity of achieving a multi-party resolution, especially involving multiple government agencies, makes this a difficult objective to achieve. A global or multi-party resolution involving one or more government agencies could involve different terms, including penalties or an increased amount for consumer restitution. Georgia State Court Consumer Class Actions. Four putative class actions arising from the 2017 cybersecurity incident were filed against us in Fulton County Superior Court and Fulton County State Court in Georgia based on similar allegations and theories as alleged in the U.S. consumer class actions pending in the MDL Court and seek monetary damages, injunctive relief and other related relief on behalf of Georgia citizens. These cases have been transferred to a single judge in the Fulton County Business Court and three of the cases were consolidated into a single action. On July 27, 2018, the Fulton County Business Court granted the Company’s motion to stay the remaining single case, and on August 17, 2018, the Fulton County Business Court granted the Company’s motion to stay the consolidated case. Canadian Class Actions. Eight Canadian class actions, six of which are on behalf of a national class of approximately 19,000 Canadian consumers, have been filed against us in Ontario, Saskatchewan, Quebec, British Columbia and Alberta. Each of the proposed Canadian class actions asserts a number of common law and statutory claims seeking monetary damages and other related relief in connection with the 2017 cybersecurity incident. The plaintiffs in each case seek class certification/authorization on behalf of Canadian consumers whose personal information was allegedly impacted by the 2017 cybersecurity incident. In some cases, plaintiffs also seek class certification on behalf of Canadian consumers who had contracts for subscription products with Equifax around the time of the incident. All purported class actions are at preliminary stages, and we are opposing class certification or authorization in cases where such motions are pending. In addition, one of the cases in Ontario as well as the Saskatchewan case have been stayed. The Court’s order staying the Saskatchewan case is on appeal. TransUnion Litigation. On November 27, 2017, Trans Union LLC and TransUnion Interactive, Inc. (collectively, “TransUnion”) filed a lawsuit in the U.S. District Court for the Northern District of Illinois against Equifax Information Services LLC, Equifax Inc., and Equifax Consumer Services LLC f/k/a Equifax Consumer Services, Inc. In its lawsuit, TransUnion asserts claims for declaratory relief, breach of contract, and anticipatory repudiation of contract based on our Reciprocal Data Supply Agreement (the “Agreement”), which sets forth the pricing terms for credit monitoring supplied by the parties to each other. TransUnion seeks a declaration regarding its contractual rights under the Agreement and monetary damages. On January 26, 2018, we moved to dismiss TransUnion’s claims. On June 19, 2018, the court granted in part and denied in part our motion to dismiss, dismissing Equifax Inc. from the case. Discovery has now commenced and is scheduled to end in July 2019. The parties have been engaged in settlement discussions, and due to progress that has been made, as of March 31, 2019, the Company recorded an accrual for estimated probable losses it expects to incur with respect to the lawsuit. If the final terms of a settlement agreement cannot be agreed upon, Equifax believes it has valid defenses to the lawsuit and will continue to defend against it. Securities Class Action Litigation. A consolidated putative class action lawsuit alleging violations of various federal securities laws in connection with statements and alleged omissions regarding our cybersecurity systems and controls is pending against us and certain of our current and former executives, officers and directors in the U.S. District Court for the Northern District of Georgia. The consolidated complaint seeks certification of a class of all persons who purchased or otherwise acquired Equifax securities from February 25, 2016 through September 15, 2017 and unspecified monetary damages, costs and attorneys’ fees. The Company moved to dismiss the consolidated class action complaint in its entirety. On January 28, 2019, the court dismissed claims against certain individual defendants and claims challenging certain statements, but allowed other claims against Equifax and our former Chairman and Chief Executive Officer to proceed. Pursuant to scheduling and case management orders issued by the court, pre-trial proceedings, including discovery between the parties, are moving forward on the remaining claims. Shareholder Derivative Litigation. A consolidated putative shareholder derivative action naming certain of our current and former executives, officers and directors as defendants and naming us as a nominal defendant is pending in the U.S. District Court for the Northern District of Georgia. Among other things, the consolidated complaint alleges claims for breaches of fiduciary duties, unjust enrichment, corporate waste and insider selling by certain defendants, as well as certain claims under the federal securities laws. The complaint seeks unspecified damages on behalf of the Company, plus certain equitable relief. We have appointed a committee of independent directors empowered to evaluate and respond in our best interests to the claims and related litigation demands. Government Lawsuits . In addition to the City of Chicago’s and Commonwealth of Puerto Rico’s lawsuits in the MDL Court, the City of San Francisco filed a lawsuit against us in Superior Court in the County of San Francisco on behalf of the People of the State of California alleging violations of California’s unfair competition law due to purported violations of statutory protections of personal data and statutory data breach requirements and seeking statutory penalties, injunctive relief, and restitution for California consumers, among other relief. The court has stayed the City of San Francisco action until June 28, 2019. Civil enforcement actions have been filed against us by the Attorneys General of Indiana, Massachusetts and West Virginia alleging violations of commonwealth/state consumer protection laws. The Indiana action, which was filed on May 6, 2019, is pending in the Superior Court of Marion County and seeks injunctive relief, civil penalties, restitution, costs and other relief. The Massachusetts action is pending in Suffolk Superior Court and seeks permanent injunctive relief, civil penalties, restitution, disgorgement of profits, costs and attorneys’ fees. The Suffolk Superior Court denied the Company’s motions to stay and dismiss the case, and the case is in discovery. The West Virginia action is pending in the Circuit Court of Boone County and seeks civil penalties and attorneys’ fees. Equifax’s motion to stay proceedings was granted on a temporary basis on December 21, 2018, and then continued on January 24, 2019, with the court scheduling a further hearing for June 13, 2019. The lawsuit filed by the Attorney General of Puerto Rico was transferred to the MDL proceeding, as described above. The Puerto Rico Department of Consumer Affairs has issued Notices of Infraction related to the Company’s alleged failure to give timely notice of the data breach under Puerto Rico law to the Department and Puerto Rico consumers. Individual Consumer Litigation . Over 1,000 individual consumer actions, including multi-plaintiff actions, have been filed against us in state (general jurisdiction and small claims) and federal courts across the U.S. related to the 2017 cybersecurity incident. These claims include more than 2,500 individual plaintiffs. In addition, there are approximately 50 individual arbitration claims. The plaintiffs/claimants in these cases generally claim to have been harmed by alleged actions and/or omissions by Equifax in connection with the 2017 cybersecurity incident and assert a variety of common law and statutory claims seeking primarily monetary damages. Where possible, actions filed in federal court or removed to federal court have been noticed for transfer to the MDL Court. Some of these matters have been finally resolved, and others are in various stages. Government Investigations. We continue to cooperate with federal, state, city and foreign governmental agencies and officials investigating or otherwise seeking information, testimony and/or documents, including through Civil Investigative Demands and subpoenas, regarding the 2017 cybersecurity incident and related matters, including 47 state Attorneys General offices, the District of Columbia, the Federal Trade Commission (“FTC”), the Consumer Financial Protection Bureau (“CFPB”), the U.S. Securities and Exchange Commission (“SEC”), the U.S. Department of Justice, other U.S. state regulators, certain Congressional committees and the U.K.’s Financial Conduct Authority (“FCA”). The Financial Industry Regulatory Authority, Inc. conducted an investigation that has now been concluded. With respect to state Attorneys General investigations, the Company is cooperating with a consolidated multi-state investigation involving the Attorneys General of 46 states and the District of Columbia. As noted above, the Attorneys General of Indiana, Massachusetts, West Virginia and Puerto Rico are not participating in the multi-state process and have filed suit. The Attorney General of Texas is conducting a separate investigation. The staffs of the CFPB and FTC have informed us that their respective agencies intend to seek injunctive and monetary relief and, with respect to the CFPB, civil money penalties against us based on allegations related to the 2017 cybersecurity incident. We have submitted written responses to the CFPB and FTC addressing their allegations, and we continue to cooperate with the agencies in their investigations. On October 2, 2018, the Enforcement Staff of the New York Department of Financial Services (“NYDFS”) provided us with notice that it is considering recommending that the NYDFS take legal action against us, potentially seeking consumer relief and civil money penalties. We have submitted a written response to the NYDFS addressing its allegations, and we continue to cooperate with the NYDFS in its investigation. The Office of the Privacy Commissioner of Canada (“OPC”) concluded its investigation into the 2017 cybersecurity incident, and published its report of findings on April 9, 2019. Equifax cooperated with the OPC’s investigation and entered into a compliance agreement with the OPC regarding certain non-monetary terms which was published on April 9, 2019. The SEC issued a subpoena on May 14, 2018 regarding disclosure issues relating to the 2017 cybersecurity incident. We continue to cooperate with the SEC in its investigation. In addition, we continue to cooperate with the SEC and the U.S. Attorney’s Office for the Northern District of Georgia regarding investigations into the trading activities by certain of our current and former employees in relation to the 2017 cybersecurity incident. The New York State Attorney General Investor Protection Bureau (“IPB”) issued a subpoena on September 20, 2017 relating to an investigation of whether there has been a violation of the Martin Act. We continue to cooperate with the IPB in its investigation. The FCA served an Enforcement Notice and Information Requests. We have provided responses to these requests and continue to cooperate with the FCA. Although we are actively cooperating with the above investigations and inquiries, an adverse outcome to any such investigations and inquiries could subject us to fines or other obligations, which may have an adverse effect on how we operate our business or our results of operations. As noted above, the Company believes it is beneficial to resolve the U.S. consumer cases before the MDL Court and one or more of the federal and state government investigations in the U.S. through a global resolution and the Company continues to pursue such a global resolution. As a result of progress in discussions with the federal and state agencies and the MDL consumer litigants during the second quarter of 2019 regarding a potential global resolution of their investigations and claims, the Company recorded an accrual for estimated probable losses it expects to incur with respect to resolving these matters. Public Records Litigation Equifax has been named as a defendant in 19 putative class action lawsuits pending in federal courts across the country relating to its reporting of civil judgments and tax liens on consumers’ credit files. In October 2018, Equifax and the plaintiffs’ attorneys who filed the lawsuits reached an agreement in principle to settle the public records-related claims at issue on behalf of a nationwide class of consumers and we accrued an estimate of $18.5 million for our liability for these matters in the third quarter of 2018. The amount accrued represents our best estimate of the liability related to this matter . The parties have filed notices of settlement in the pending lawsuits, and on April 17, 2019, the plaintiffs filed a motion for preliminary approval of the nationwide class action settlement in the case titled Mark William Thomas, et al. v. Equifax Information Services LLC . If the settlement is not ultimately approved by the court, Equifax believes it has valid defenses to each of these actions and will continue to defend against them. Data Processing, Outsourcing Services and Other Agreements We have separate agreements with IBM, Tata Consultancy Services and others to outsource portions of our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may issue standby letters of credit and performance and surety bonds in the normal course of business. The aggregate notional amounts of all performance and surety bonds and standby letters of credit was no t material at March 31, 2019 , and generally have a remaining maturity of one year or less. We may issue other guarantees in the ordinary course of business. The maximum potential future payments we could be required to make under the guarantees in the ordinary course of business is no t material at March 31, 2019 . We have agreed to guarantee the liabilities and performance obligations (some of which have limitations) of a certain debt collections and recovery management variable interest entity under its commercial agreements. 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We had no accruals related to guarantees and indemnities on our Consolidated Balance Sheets at March 31, 2019 or December 31, 2018 .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For additional information about these and other commitments and contingencies, see Note 6 of the Notes to Consolidated Financial Statements in our 2018 Form 10-K.</t>
  </si>
  <si>
    <t>INCOME TAXES</t>
  </si>
  <si>
    <t>Income Tax Disclosure [Abstract]</t>
  </si>
  <si>
    <t xml:space="preserve">INCOME TAXES We are subject to U.S. federal, state and international income taxes. We are generally no longer subject to federal, state, or international income tax examinations by tax authorities for years before 2015 with few exceptions. Due to the potential for resolution of state and foreign examinations, and the expiration of various statutes of limitations, it is reasonably possible that our gross unrecognized tax benefit balance may change within the next twelve months by a range of $0 to $5.3 million . Effective Tax Rate Our effective income tax rate is 13.7% for the first quarter of 2019 compared to 23.9% for the first quarter of 2018. Our effective tax rate was lower during the first quarter of 2019 as compared to 2018 due to permanent tax differences resulting from the accrual for losses associated with certain legal proceedings and investigations related to the 2017 cybersecurity incident. We computed income taxes for the first quarter of 2019 using the discrete method, applying the actual year-to-date effective tax rate to our pre-tax loss. We believe that this method yields a more reliable income tax calculation for the period due to the uncertainty associated with the estimate of our annual domestic pre-tax book income due to the ongoing litigation, claims, and government investigations related to the 2017 cybersecurity incident. </t>
  </si>
  <si>
    <t>ACCUMULATED OTHER COMPREHENSIVE LOSS</t>
  </si>
  <si>
    <t>Equity [Abstract]</t>
  </si>
  <si>
    <t>ACCUMULATED OTHER COMPREHENSIVE LOSS Changes in accumulated other comprehensive loss by component, after tax, for the three months ended March 31, 2019 , are as follows: Foreign Pension and other Cash flow Total (In millions) Balance, December 31, 2018 $ (328.0 ) $ (297.1 ) $ (1.2 ) $ (626.3 ) Other comprehensive income before reclassifications 37.3 — 0.1 37.4 Amounts reclassified from accumulated other comprehensive income — 3.0 — 3.0 Net current-period other comprehensive income 37.3 3.0 0.1 40.4 Balance, March 31, 2019 $ (290.7 ) $ (294.1 ) $ (1.1 ) $ (585.9 ) Reclassifications out of accumulated other comprehensive loss for the three months ended March 31, 2019 , are as follows: Details about accumulated other Amount reclassified Affected line item in (In millions) Amortization of pension and other postretirement plan items: Prior service cost $ (0.2 ) (1) Recognized actuarial loss 4.0 (1) 3.8 Total before tax (0.8 ) Tax benefit $ 3.0 Net of tax (1) These accumulated other comprehensive income (loss) components are included in the computation of net periodic pension cost (See Note 9 Benefit Plans for additional details). Changes in accumulated other comprehensive income (loss) related to noncontrolling interests were not material as of March 31, 2019 .</t>
  </si>
  <si>
    <t>BENEFIT PLANS</t>
  </si>
  <si>
    <t>Retirement Benefits [Abstract]</t>
  </si>
  <si>
    <t>BENEFIT PLANS We sponsor defined benefit pension plans and defined contribution plans. For additional information about our benefit plans, see Note 9 of the Notes to Consolidated Financial Statements in our 2018 Form 10-K. The following table provides the components of net periodic benefit cost. The service cost component is included in selling, general and administrative expenses and the other components of net periodic benefit cost are included in other income, net in the Consolidated Statements of (Loss) Income for the three months ended March 31, 2019 and 2018 : Pension Benefits Other Benefits Three Months Ended March 31, 2019 2018 2019 2018 (In millions) Service cost $ 0.7 $ 0.9 $ 0.1 $ 0.1 Interest cost 7.1 6.7 0.2 0.2 Expected return on plan assets (9.0 ) (9.6 ) (0.2 ) (0.3 ) Amortization of prior service cost 0.1 0.1 (0.3 ) (0.3 ) Recognized actuarial loss 3.7 5.0 0.3 0.4 Total net periodic benefit cost $ 2.6 $ 3.1 $ 0.1 $ 0.1</t>
  </si>
  <si>
    <t>RESTRUCTURING CHARGES</t>
  </si>
  <si>
    <t>Restructuring and Related Activities [Abstract]</t>
  </si>
  <si>
    <t>RESTRUCTURING CHARGES In the first quarter of 2019 and the fourth quarter of 2018, we recorded $11.5 million ( $8.8 million , net of tax) and $46.1 million ( $35.0 million , net of tax) of restructuring charges, respectively, all of which were recorded in selling, general and administrative expenses on our Consolidated Statements of (Loss) Income. These charges were recorded to general corporate expense and resulted from our continuing efforts to realign our internal resources to support the Company’s strategic objectives. The 2019 and 2018 restructuring charges primarily relate to a reduction in headcount. We paid $0.9 million and $10.1 million of the 2019 and 2018 restructuring charges, respectively, in the first quarter of 2019 and the remaining payments will be completed in 2019.</t>
  </si>
  <si>
    <t>SEGMENT INFORMATION</t>
  </si>
  <si>
    <t>Segment Reporting [Abstract]</t>
  </si>
  <si>
    <t>SEGMENT INFORMATION Reportable Segments. We manage our business and report our financial results through the following four reportable segments, which are the same as our operating segments: - U.S. Information Solutions (“USIS”) - International - Workforce Solutions - Global Consumer Solutions The accounting policies of the reportable segments are the same as those described in our summary of significant accounting policies in Note 1 of the Notes to Consolidated Financial Statements in our 2018 Form 10-K. We evaluate the performance of these reportable segments based on their operating revenues, operating income and operating margins, excluding unusual or infrequent items, if any. The measurement criteria for segment profit or loss and segment assets are substantially the same for each reportable segment. Inter-segment sales and transfers are not material for all periods presented.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origination information; financial marketing services; and identity management. International. This segment includes information services products, which includes consumer and commercial services (such as credit and financial information, credit scoring and credit modeling services), credit and other marketing products and services. In Asia Pacific, Europe, Latin America and Canada, we also provide information, technology and services to support debt collections and recovery management. Workforce Solutions. This segment includes employment, income and social security number verification services as well as complementary payroll-based transaction services and employment tax management services. Global Consumer Solutions. This segment includes credit information, credit monitoring and identity theft protection products sold directly and indirectly to consumers via the internet and in various hard-copy formats in the U.S., Canada, and the U.K. We also sell consumer and credit information to resellers who combine our information with other information to provide direct to consumer monitoring, reports and scores. Operating revenue and operating income by operating segment during the three months ended March 31, 2019 and 2018 are as follows: Three Months Ended (In millions) March 31, Operating revenue: 2019 2018 U.S. Information Solutions $ 298.3 $ 306.9 International 225.1 244.5 Workforce Solutions 228.5 211.1 Global Consumer Solutions 94.2 103.2 Total operating revenue $ 846.1 $ 865.7 Three Months Ended (In millions) March 31, Operating income: 2019 2018 U.S. Information Solutions $ 96.0 $ 110.9 International 11.2 36.7 Workforce Solutions 96.2 90.1 Global Consumer Solutions 11.4 30.1 General Corporate Expense (832.7 ) (123.6 ) Total operating (loss) income $ (617.9 ) $ 144.2 Total assets by operating segment at March 31, 2019 and December 31, 2018 are as follows: March 31, December 31, (In millions) 2019 2018 Total assets: U.S. Information Solutions $ 1,685.1 $ 1,654.8 International 3,040.5 2,959.1 Workforce Solutions 1,298.7 1,249.5 Global Consumer Solutions 262.8 255.0 General Corporate 1,048.6 1,034.8 Total assets $ 7,335.7 $ 7,153.2</t>
  </si>
  <si>
    <t>SUMMARY OF SIGNIFICANT ACCOUNTING POLICIES (Policies)</t>
  </si>
  <si>
    <t>Nature of Operations</t>
  </si>
  <si>
    <t>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March 31, 2019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have investments in consumer and/or commercial credit information companies through joint ventures in Cambodia, Malaysia, Singapore and the United Arab Emirates, have an investment in a consumer and commercial credit information company in Brazil, and have an investment in an identity authentication company in Canada.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si>
  <si>
    <t>Basis of Presentation</t>
  </si>
  <si>
    <t xml:space="preserve">Basis of Presentation. The accompanying unaudited Consolidated Financial Statements have been prepared in accordance with U.S. generally accepted accounting principles, or GAAP, the instructions to Form 10-Q and applicable sections of SEC Regulation S-X. To understand our complete financial position and results, as defined by GAAP, this Form 10-Q should be read in conjunction with the Consolidated Financial Statements and the notes thereto included in our annual report on Form 10-K for the year ended December 31, 2018 (“ 2018 Form 10-K”). Our unaudited Consolidated Financial Statements reflect all adjustments which are, in the opinion of management, necessary for a fair presentation of the periods presented and are of a normal recurring nature. </t>
  </si>
  <si>
    <t>Earnings Per Share</t>
  </si>
  <si>
    <t>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loss) income amounts used in both our basic and diluted EPS calculations are the same.</t>
  </si>
  <si>
    <t>Financial Instruments</t>
  </si>
  <si>
    <t>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similar publicly traded instruments, and for non-publicly traded instruments through valuation techniques involving observable inputs based on the specific characteristics of the debt instrument.</t>
  </si>
  <si>
    <t>Fair Value Measurements</t>
  </si>
  <si>
    <t>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March 31, 2019 Quoted Prices in Active Markets for Identical Assets (Level 1) Significant Other Observable Inputs (Level 2) Significant Unobservable Inputs (Level 3) (In millions) Deferred Compensation Plan Assets (1) $ 36.2 $ 36.2 $ — $ — Deferred Compensation Plan Liability (1) (36.2 ) — (36.2 ) — Total $ — $ 36.2 $ (36.2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We completed various acquisitions during the three months ended March 31, 2019 and the year ended December 31, 2018 .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t>
  </si>
  <si>
    <t>Other Current Assets</t>
  </si>
  <si>
    <t>Other Current Assets. Other current assets on our Consolidated Balance Sheets represent amounts receivable from tax authorities. Other current assets also include amounts in specifically designated accounts that hold the funds that are due to customers from our debt collection and recovery management services.</t>
  </si>
  <si>
    <t>Other Assets</t>
  </si>
  <si>
    <t>Other Assets. Other assets on our Consolidated Balance Sheets primarily represent the long-term portion of the Company’s operating lease right-of-use assets, our investment in unconsolidated affiliates, employee benefit trust assets, assets related to life insurance policies covering certain officers of the Company, and the long-term portion of the Company’s right to consideration in exchange for goods or services that the entity has transferred to a customer (contract assets).</t>
  </si>
  <si>
    <t>Other Current Liabilities</t>
  </si>
  <si>
    <t>Other Current Liabilities. Other current liabilities on our Consolidated Balance Sheets consist of the current portion of operating lease liabilities and various accrued liabilities such as costs related to the 2017 cybersecurity incident as described more fully in Note 6, interest expense, accrued payroll and other taxes, and accrued legal expenses. Other current liabilities also include corresponding amounts of other current assets related to amounts in specifically designated accounts that hold the funds that are due to customers from our debt collection and recovery management services.</t>
  </si>
  <si>
    <t>Change in Accounting Principle</t>
  </si>
  <si>
    <t>Change in Accounting Principle.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is effective for fiscal years and interim reporting periods beginning after December 15, 2018. In July 2018, the FASB approved an additional optional transition method by allowing entities to initially apply the new lease standard at the adoption date. As of January 1, 2019, we adopted the standard using this optional transition method. The adoption of the standard did not have a material impact on our consolidated financial statements with the most significant impact being the recognition of right-of-use assets and lease liabilities for operating leases in other assets, net and other current and long-term liabilities, respectively, in our Consolidated Balance Sheets. We have applied the available package of practical expedients, as well as the election not to apply recognition and measurement requirements to short-term leases. We have implemented internal controls to enable preparation of financial information on adoption. See Note 3 for further details. In August 2017, the FASB issued ASU 2017-12, “Targeted Improvements to Accounting for Hedging Activities (Topic 815).”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is effective for annual periods beginning after December 15, 2018, although early adoption is permitted. This guidance must be applied on a prospective basis. The adoption of this guidance did not have an impact on our financial position, results of operations or cash flows.</t>
  </si>
  <si>
    <t>Recent Accounting Pronouncements</t>
  </si>
  <si>
    <t>Recent Accounting Pronouncements. Goodwill. In January 2017, the FASB issued ASU 2017-04 “Simplifying the Test for Goodwill Impairment (Topic 350).” This standard eliminates Step 2 from the current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financial position, results of operations or cash flows. Credit Losses .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do not expect the adoption of the standard to have a material impact on our consolidated financial statements. Fair Value Measurements .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adoption of this standard will have an impact on our disclosures and will not materially impact our consolidated financial statements. Retirement Benefits . In August 2018, the FASB issued ASU No. 2018-14 “Compensation-Retirement Benefits-Defined Benefit Plans-General (Subtopic 715-20): Disclosure Framework-Changes to the Disclosure Requirements for Defined Benefit Plans” which requires minor changes to the disclosure requirements for employers that sponsor defined benefit pension and/or other postretirement benefit plans. ASU 2018-14 is effective for fiscal years ending after December 15, 2020 and early adoption is permitted. The adoption of this standard will have an impact on our disclosures and will not materially impact our consolidated financial statements. Cloud Computing Arrangements . In August 2018, the FASB issued ASU No. 2018-15 “Intangibles-Goodwill and Other-Internal-Use Software (Subtopic 350-40): Customer’s Accounting for Implementation Costs Incurred in a Cloud Computing Arrangement That is a Service Contract.” ASU 2018-15 requires that issuers follow the internal-use software guidance in Accounting Standards Codificatio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and interim periods therein. We are evaluating the impact of the adoption of the standard on our consolidated financial statements.</t>
  </si>
  <si>
    <t>SUMMARY OF SIGNIFICANT ACCOUNTING POLICIES (Tables)</t>
  </si>
  <si>
    <t>Reconciliation of Weighted-Average Outstanding Shares used in Calculations of Basic and Diluted EPS</t>
  </si>
  <si>
    <t>A reconciliation of the weighted-average outstanding shares used in the two calculations is as follows: Three Months Ended March 31, 2019 2018 (In millions) Weighted-average shares outstanding (basic) 120.7 120.2 Effect of dilutive securities: Stock options and restricted stock units 0.9 1.1 Weighted-average shares outstanding (diluted) 121.6 121.3</t>
  </si>
  <si>
    <t>Items Measured at Fair Value on Recurring Basis</t>
  </si>
  <si>
    <t>The following table presents items measured at fair value on a recurring basis: Fair Value Measurements at Reporting Date Using: Description Fair Value of Assets (Liabilities) at March 31, 2019 Quoted Prices in Active Markets for Identical Assets (Level 1) Significant Other Observable Inputs (Level 2) Significant Unobservable Inputs (Level 3) (In millions) Deferred Compensation Plan Assets (1) $ 36.2 $ 36.2 $ — $ — Deferred Compensation Plan Liability (1) (36.2 ) — (36.2 ) — Total $ — $ 36.2 $ (36.2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REVENUE (Tables)</t>
  </si>
  <si>
    <t>Disaggregation of Revenue</t>
  </si>
  <si>
    <t>Based on the information that management reviews internally for evaluating operating segment performance and nature, amount, timing, and uncertainty of revenue and cash flows affected by economic factors, we disaggregate revenue as follows: Three Months Ended March 31, Change Consolidated Operating Revenue 2019 2018 $ % (In millions) Online Information Solutions $ 217.7 $ 219.7 $ (2.0 ) (1 )% Mortgage Solutions 32.2 41.7 $ (9.5 ) (23 )% Financial Marketing Services 48.4 45.5 $ 2.9 6 % Total U.S. Information Solutions 298.3 306.9 $ (8.6 ) (3 )% Asia Pacific 73.1 82.4 $ (9.3 ) (11 )% Europe 68.5 70.6 $ (2.1 ) (3 )% Latin America 47.2 56.0 $ (8.8 ) (16 )% Canada 36.3 35.5 $ 0.8 2 % Total International 225.1 244.5 $ (19.4 ) (8 )% Verification Services 148.9 128.4 $ 20.5 16 % Employer Services 79.6 82.7 $ (3.1 ) (4 )% Total Workforce Solutions 228.5 211.1 $ 17.4 8 % Global Consumer Solutions 94.2 103.2 $ (9.0 ) (9 )% Total operating revenue $ 846.1 $ 865.7 $ (19.6 ) (2 )%</t>
  </si>
  <si>
    <t>Remaining Performance Obligation</t>
  </si>
  <si>
    <t>We expect to recognize as revenue the following amounts related to our remaining performance obligations as of March 31, 2019 inclusive of foreign exchange impact: Performance Obligation Balance (In millions) Less than 1 year $ 38.1 1 to 3 years 55.2 3 to 5 years 24.1 Thereafter 54.7 Total remaining performance obligation $ 172.1</t>
  </si>
  <si>
    <t>LEASES (Tables)</t>
  </si>
  <si>
    <t>Schedule of New Accounting Pronouncements and Changes in Accounting Principles</t>
  </si>
  <si>
    <t>The effect of the adoption on key financial statement line items for the three months ended March 31, 2019 is as follows: March 31, 2019 Change Balance Sheet Prior to ASU 2016-02 adoption As reported under ASU 2016-02 $ % (In millions) Prepaid expenses $ 108.6 $ 107.0 $ (1.6 ) (1 )% Other assets, net $ 185.2 $ 304.3 $ 119.1 64 % Total assets $ 7,218.2 $ 7,335.7 $ 117.5 2 % Other current liabilities $ 871.9 $ 892.8 $ 20.9 2 % Other long-term liabilities $ 82.2 $ 178.8 $ 96.6 118 % Total liabilities $ 4,607.3 $ 4,724.8 $ 117.5 3 %</t>
  </si>
  <si>
    <t>Schedule of Other Information Related to Operating Leases</t>
  </si>
  <si>
    <t>Other information related to our operating leases was as follows: Three months ended March 31, 2019 Amount (in millions, except lease term and discount rate) Supplemental Cash Flows Information Cash paid for amounts included in the measurement of lease liabilities: Operating cash flows used by operating leases $ 7.4 Right-of-use assets obtained in exchange for lease obligations (non-cash): Operating leases $ 0.7 Weighted Average Remaining Lease Term 6.5 years Weighted Average Discount Rate 4.4 %</t>
  </si>
  <si>
    <t>Lessee, Operating Lease, Liability, Maturity</t>
  </si>
  <si>
    <t xml:space="preserve">Estimated future minimum payment obligations for non-cancelable operating leases are as follows as of March 31, 2019 : Years ending December 31, Amount (In millions) 2019 $ 23.6 2020 29.4 2021 24.2 2022 21.1 2023 18.8 Thereafter 38.0 $ 155.1 </t>
  </si>
  <si>
    <t>GOODWILL AND INTANGIBLE ASSETS (Tables)</t>
  </si>
  <si>
    <t>Changes in Amount of Goodwill</t>
  </si>
  <si>
    <t>Changes in the amount of goodwill for the three months ended March 31, 2019 , are as follows: U.S. International Workforce Global Consumer Solutions Total (In millions) Balance, December 31, 2018 $ 1,128.9 $ 1,844.7 $ 970.2 $ 185.9 $ 4,129.7 Acquisitions — — 14.3 — 14.3 Foreign currency translation — 23.0 — 3.2 26.2 Balance, March 31, 2019 $ 1,128.9 $ 1,867.7 $ 984.5 $ 189.1 $ 4,170.2</t>
  </si>
  <si>
    <t>Purchased Intangible Assets</t>
  </si>
  <si>
    <t>Purchased intangible assets at March 31, 2019 and December 31, 2018 consisted of the following: March 31, 2019 December 31, 2018 Gross Accumulated Amortization Net Gross Accumulated Amortization Net Definite-lived intangible assets: (In millions) Purchased data files $ 912.3 $ (311.1 ) $ 601.2 $ 911.4 $ (298.7 ) $ 612.7 Acquired software and technology 114.1 (72.5 ) 41.6 130.3 (84.1 ) 46.2 Customer relationships 698.8 (303.7 ) 395.1 693.1 (295.2 ) 397.9 Reacquired rights — — — 73.3 (73.3 ) — Proprietary database 49.8 (13.9 ) 35.9 46.3 (12.5 ) 33.8 Non-compete agreements 5.5 (2.6 ) 2.9 3.8 (2.2 ) 1.6 Trade names and other intangible assets 19.0 (12.1 ) 6.9 18.7 (11.7 ) 7.0 Total definite-lived intangible assets $ 1,799.5 $ (715.9 ) $ 1,083.6 $ 1,876.9 $ (777.7 ) $ 1,099.2</t>
  </si>
  <si>
    <t>Estimated Future Amortization Expense</t>
  </si>
  <si>
    <t>Estimated future amortization expense related to definite-lived purchased intangible assets at March 31, 2019 is as follows: Years ending December 31, Amount (In millions) 2019 $ 101.4 2020 128.0 2021 110.5 2022 104.8 2023 103.5 Thereafter 535.4 $ 1,083.6</t>
  </si>
  <si>
    <t>DEBT (Tables)</t>
  </si>
  <si>
    <t>Debt Outstanding</t>
  </si>
  <si>
    <t>Debt outstanding at March 31, 2019 and December 31, 2018 was as follows: March 31, 2019 December 31, 2018 (In millions) Commercial paper $ 65.0 $ — Receivables Funding Facility 25.0 — Notes, 2.30%, due June 2021 500.0 500.0 Notes, 3.60%, due Aug 2021 300.0 300.0 Notes, Floating Rate, due Aug 2021 300.0 300.0 Notes, 3.30%, due Dec 2022 500.0 500.0 Notes, 3.95%, due May 2023 400.0 400.0 Notes, 3.25%, due June 2026 275.0 275.0 Debentures, 6.90%, due July 2028 125.0 125.0 Notes, 7.00%, due July 2037 250.0 250.0 Other 4.7 4.9 Total debt 2,744.7 2,654.9 Less short-term debt and current maturities (69.7 ) (4.9 ) Less unamortized discounts and debt issuance costs (18.1 ) (19.4 ) Total long-term debt, net $ 2,656.9 $ 2,630.6</t>
  </si>
  <si>
    <t>ACCUMULATED OTHER COMPREHENSIVE LOSS (Tables)</t>
  </si>
  <si>
    <t>Schedule of Accumulated Other Comprehensive Income</t>
  </si>
  <si>
    <t>Changes in accumulated other comprehensive loss by component, after tax, for the three months ended March 31, 2019 , are as follows: Foreign Pension and other Cash flow Total (In millions) Balance, December 31, 2018 $ (328.0 ) $ (297.1 ) $ (1.2 ) $ (626.3 ) Other comprehensive income before reclassifications 37.3 — 0.1 37.4 Amounts reclassified from accumulated other comprehensive income — 3.0 — 3.0 Net current-period other comprehensive income 37.3 3.0 0.1 40.4 Balance, March 31, 2019 $ (290.7 ) $ (294.1 ) $ (1.1 ) $ (585.9 )</t>
  </si>
  <si>
    <t>Reclassification out of Accumulated Other Comprehensive Income</t>
  </si>
  <si>
    <t>Reclassifications out of accumulated other comprehensive loss for the three months ended March 31, 2019 , are as follows: Details about accumulated other Amount reclassified Affected line item in (In millions) Amortization of pension and other postretirement plan items: Prior service cost $ (0.2 ) (1) Recognized actuarial loss 4.0 (1) 3.8 Total before tax (0.8 ) Tax benefit $ 3.0 Net of tax (1) These accumulated other comprehensive income (loss) components are included in the computation of net periodic pension cost (See Note 9 Benefit Plans for additional details).</t>
  </si>
  <si>
    <t>BENEFIT PLANS (Tables)</t>
  </si>
  <si>
    <t>Components of Net Periodic Benefit Cost</t>
  </si>
  <si>
    <t>The following table provides the components of net periodic benefit cost. The service cost component is included in selling, general and administrative expenses and the other components of net periodic benefit cost are included in other income, net in the Consolidated Statements of (Loss) Income for the three months ended March 31, 2019 and 2018 : Pension Benefits Other Benefits Three Months Ended March 31, 2019 2018 2019 2018 (In millions) Service cost $ 0.7 $ 0.9 $ 0.1 $ 0.1 Interest cost 7.1 6.7 0.2 0.2 Expected return on plan assets (9.0 ) (9.6 ) (0.2 ) (0.3 ) Amortization of prior service cost 0.1 0.1 (0.3 ) (0.3 ) Recognized actuarial loss 3.7 5.0 0.3 0.4 Total net periodic benefit cost $ 2.6 $ 3.1 $ 0.1 $ 0.1</t>
  </si>
  <si>
    <t>SEGMENT INFORMATION (Tables)</t>
  </si>
  <si>
    <t>Operating Revenue, Operating Income and Total Assets by Operating Segment</t>
  </si>
  <si>
    <t>Operating revenue and operating income by operating segment during the three months ended March 31, 2019 and 2018 are as follows: Three Months Ended (In millions) March 31, Operating revenue: 2019 2018 U.S. Information Solutions $ 298.3 $ 306.9 International 225.1 244.5 Workforce Solutions 228.5 211.1 Global Consumer Solutions 94.2 103.2 Total operating revenue $ 846.1 $ 865.7 Three Months Ended (In millions) March 31, Operating income: 2019 2018 U.S. Information Solutions $ 96.0 $ 110.9 International 11.2 36.7 Workforce Solutions 96.2 90.1 Global Consumer Solutions 11.4 30.1 General Corporate Expense (832.7 ) (123.6 ) Total operating (loss) income $ (617.9 ) $ 144.2 Total assets by operating segment at March 31, 2019 and December 31, 2018 are as follows: March 31, December 31, (In millions) 2019 2018 Total assets: U.S. Information Solutions $ 1,685.1 $ 1,654.8 International 3,040.5 2,959.1 Workforce Solutions 1,298.7 1,249.5 Global Consumer Solutions 262.8 255.0 General Corporate 1,048.6 1,034.8 Total assets $ 7,335.7 $ 7,153.2</t>
  </si>
  <si>
    <t>SUMMARY OF SIGNIFICANT ACCOUNTING POLICIES - Reconciliation of Weighted-Average Outstanding Shares used in Calculations of Basic and Diluted EPS (Details) - shares shares in Millions</t>
  </si>
  <si>
    <t>Weighted-average shares outstanding (basic) (in shares)</t>
  </si>
  <si>
    <t>Effect of dilutive securities:</t>
  </si>
  <si>
    <t>Stock options and restricted stock units (in shares)</t>
  </si>
  <si>
    <t>Weighted-average shares outstanding (diluted) (in shares)</t>
  </si>
  <si>
    <t>SUMMARY OF SIGNIFICANT ACCOUNTING POLICIES - Narrative (Details) - USD ($) shares in Millions, $ in Millions</t>
  </si>
  <si>
    <t>Antidilutive Securities Excluded from Computation of Earnings Per Share [Line Items]</t>
  </si>
  <si>
    <t>Fair value of long-term debt</t>
  </si>
  <si>
    <t>Carrying value of long-term debt</t>
  </si>
  <si>
    <t>Restricted cash and cash equivalents</t>
  </si>
  <si>
    <t>Stock options</t>
  </si>
  <si>
    <t>Antidilutive stock options</t>
  </si>
  <si>
    <t>SUMMARY OF SIGNIFICANT ACCOUNTING POLICIES - Items Measured at Fair Value on Recurring Basis (Details) - Fair Value, Measurements, Recurring $ in Millions</t>
  </si>
  <si>
    <t>Mar. 31, 2019USD ($)</t>
  </si>
  <si>
    <t>Fair Value, Assets and Liabilities Measured on Recurring and Nonrecurring Basis [Line Items]</t>
  </si>
  <si>
    <t>Deferred Compensation Plan Assets</t>
  </si>
  <si>
    <t>Deferred Compensation Plan Liability</t>
  </si>
  <si>
    <t>Quoted Prices in Active Markets for Identical Assets (Level 1)</t>
  </si>
  <si>
    <t>Significant Other Observable Inputs (Level 2)</t>
  </si>
  <si>
    <t>Significant Unobservable Inputs (Level 3)</t>
  </si>
  <si>
    <t>REVENUE - Disaggregation of Revenue (Details) - USD ($) $ in Millions</t>
  </si>
  <si>
    <t>Disaggregation of Revenue [Line Items]</t>
  </si>
  <si>
    <t>Change in revenue</t>
  </si>
  <si>
    <t>(2.00%)</t>
  </si>
  <si>
    <t>Operating Segments | U.S. Information Solutions</t>
  </si>
  <si>
    <t>(3.00%)</t>
  </si>
  <si>
    <t>Operating Segments | U.S. Information Solutions | Online Information Solutions</t>
  </si>
  <si>
    <t>(1.00%)</t>
  </si>
  <si>
    <t>Operating Segments | U.S. Information Solutions | Mortgage Solutions</t>
  </si>
  <si>
    <t>(23.00%)</t>
  </si>
  <si>
    <t>Operating Segments | U.S. Information Solutions | Financial Marketing Services</t>
  </si>
  <si>
    <t>6.00%</t>
  </si>
  <si>
    <t>Operating Segments | International</t>
  </si>
  <si>
    <t>(8.00%)</t>
  </si>
  <si>
    <t>Operating Segments | International | Asia Pacific</t>
  </si>
  <si>
    <t>(11.00%)</t>
  </si>
  <si>
    <t>Operating Segments | International | Europe</t>
  </si>
  <si>
    <t>Operating Segments | International | Latin America</t>
  </si>
  <si>
    <t>(16.00%)</t>
  </si>
  <si>
    <t>Operating Segments | International | Canada</t>
  </si>
  <si>
    <t>2.00%</t>
  </si>
  <si>
    <t>Operating Segments | Workforce Solutions</t>
  </si>
  <si>
    <t>8.00%</t>
  </si>
  <si>
    <t>Operating Segments | Workforce Solutions | Verification Services</t>
  </si>
  <si>
    <t>16.00%</t>
  </si>
  <si>
    <t>Operating Segments | Workforce Solutions | Employer Services</t>
  </si>
  <si>
    <t>(4.00%)</t>
  </si>
  <si>
    <t>Operating Segments | Global Consumer Solutions</t>
  </si>
  <si>
    <t>(9.00%)</t>
  </si>
  <si>
    <t>REVENUE - Remaining Performance Obligation (Details) $ in Millions</t>
  </si>
  <si>
    <t>Total remaining performance obligation</t>
  </si>
  <si>
    <t>Revenue, Remaining Performance Obligation, Expected Timing of Satisfaction, Start Date [Axis]: 2019-04-01</t>
  </si>
  <si>
    <t>Revenue, Remaining Performance Obligation, Expected Timing of Satisfaction [Line Items]</t>
  </si>
  <si>
    <t>Performance obligation period</t>
  </si>
  <si>
    <t>2 years</t>
  </si>
  <si>
    <t>Revenue, Remaining Performance Obligation, Expected Timing of Satisfaction, Start Date [Axis]: 2020-04-01</t>
  </si>
  <si>
    <t>Revenue, Remaining Performance Obligation, Expected Timing of Satisfaction, Start Date [Axis]: 2022-01-01</t>
  </si>
  <si>
    <t>Revenue, Remaining Performance Obligation, Expected Timing of Satisfaction, Start Date [Axis]: 2022-04-01</t>
  </si>
  <si>
    <t>Revenue, Remaining Performance Obligation, Expected Timing of Satisfaction, Start Date [Axis]: 2024-01-01</t>
  </si>
  <si>
    <t>Revenue, Remaining Performance Obligation, Expected Timing of Satisfaction, Start Date [Axis]: 2024-04-01</t>
  </si>
  <si>
    <t>LEASES - Effect of Adoption on Key Financial Statements (Details) - USD ($) $ in Millions</t>
  </si>
  <si>
    <t>New Accounting Pronouncements or Change in Accounting Principle [Line Items]</t>
  </si>
  <si>
    <t>Accounting Standards Update 2016-02</t>
  </si>
  <si>
    <t>Prepaid expenses (as a percent)</t>
  </si>
  <si>
    <t>Other assets, net (as a percent)</t>
  </si>
  <si>
    <t>64.00%</t>
  </si>
  <si>
    <t>Total assets (as a percent)</t>
  </si>
  <si>
    <t>Other current liabilities (as a percent)</t>
  </si>
  <si>
    <t>Other long-term liabilities (as a percent)</t>
  </si>
  <si>
    <t>118.00%</t>
  </si>
  <si>
    <t>Total liabilities (as a percent)</t>
  </si>
  <si>
    <t>3.00%</t>
  </si>
  <si>
    <t>Previous Accounting Guidance</t>
  </si>
  <si>
    <t>LEASES - Narrative (Details) - USD ($) $ in Millions</t>
  </si>
  <si>
    <t>Lessee, Lease, Description [Line Items]</t>
  </si>
  <si>
    <t>Lease expense for operating leases</t>
  </si>
  <si>
    <t>Weighted Average Remaining Lease Term</t>
  </si>
  <si>
    <t>6 years 6 months</t>
  </si>
  <si>
    <t>Operating lease, option to extend, term</t>
  </si>
  <si>
    <t>5 years</t>
  </si>
  <si>
    <t>Operating lease, termination period</t>
  </si>
  <si>
    <t>1 year</t>
  </si>
  <si>
    <t>Minimum</t>
  </si>
  <si>
    <t>Maximum</t>
  </si>
  <si>
    <t>15 years</t>
  </si>
  <si>
    <t>LEASES - Other Information (Details) $ in Millions</t>
  </si>
  <si>
    <t>Operating cash flows used by operating leases</t>
  </si>
  <si>
    <t>Operating leases</t>
  </si>
  <si>
    <t>Weighted Average Discount Rate (as a percent)</t>
  </si>
  <si>
    <t>4.40%</t>
  </si>
  <si>
    <t>LEASES - Estimated Future Minimum Payment Obligations For Operating Leases (Details) $ in Millions</t>
  </si>
  <si>
    <t>2020</t>
  </si>
  <si>
    <t>2021</t>
  </si>
  <si>
    <t>2022</t>
  </si>
  <si>
    <t>2023</t>
  </si>
  <si>
    <t>Thereafter</t>
  </si>
  <si>
    <t>GOODWILL AND INTANGIBLE ASSETS - Schedule of Changes in Amount of Goodwill (Details) $ in Millions</t>
  </si>
  <si>
    <t>Goodwill [Roll Forward]</t>
  </si>
  <si>
    <t>Balance, Beginning of period</t>
  </si>
  <si>
    <t>Acquisitions</t>
  </si>
  <si>
    <t>Balance, End of period</t>
  </si>
  <si>
    <t>U.S. Information Solutions</t>
  </si>
  <si>
    <t>International</t>
  </si>
  <si>
    <t>Workforce Solutions</t>
  </si>
  <si>
    <t>Global Consumer Solutions</t>
  </si>
  <si>
    <t>GOODWILL AND INTANGIBLE ASSETS - Narrative (Details) - USD ($)</t>
  </si>
  <si>
    <t>Impairment of intangible assets, indefinite-lived</t>
  </si>
  <si>
    <t>Amortization expense related to purchased intangible assets</t>
  </si>
  <si>
    <t>GOODWILL AND INTANGIBLE ASSETS - Schedule of Purchased Intangible Assets (Details) - USD ($) $ in Millions</t>
  </si>
  <si>
    <t>Acquired Finite-Lived Intangible Assets [Line Items]</t>
  </si>
  <si>
    <t>Gross</t>
  </si>
  <si>
    <t>Accumulated Amortization</t>
  </si>
  <si>
    <t>Net</t>
  </si>
  <si>
    <t>Purchased data files</t>
  </si>
  <si>
    <t>Acquired software and technology</t>
  </si>
  <si>
    <t>Customer relationships</t>
  </si>
  <si>
    <t>Reacquired rights</t>
  </si>
  <si>
    <t>Proprietary database</t>
  </si>
  <si>
    <t>Non-compete agreements</t>
  </si>
  <si>
    <t>Trade names and other intangible assets</t>
  </si>
  <si>
    <t>GOODWILL AND INTANGIBLE ASSETS - Schedule of Estimated Future Amortization Expense (Details) - USD ($) $ in Millions</t>
  </si>
  <si>
    <t>DEBT - Schedule of Debt Outstanding (Details) - USD ($) $ in Millions</t>
  </si>
  <si>
    <t>May 31, 2018</t>
  </si>
  <si>
    <t>Debt Instrument [Line Items]</t>
  </si>
  <si>
    <t>Total debt</t>
  </si>
  <si>
    <t>Less short-term debt and current maturities</t>
  </si>
  <si>
    <t>Less unamortized discounts and debt issuance costs</t>
  </si>
  <si>
    <t>Total long-term debt, net</t>
  </si>
  <si>
    <t>Commercial paper</t>
  </si>
  <si>
    <t>Receivables Funding Facility</t>
  </si>
  <si>
    <t>Notes, 2.30%, due June 2021</t>
  </si>
  <si>
    <t>Debt, interest rate</t>
  </si>
  <si>
    <t>2.30%</t>
  </si>
  <si>
    <t>Notes, 3.60%, due Aug 2021</t>
  </si>
  <si>
    <t>3.60%</t>
  </si>
  <si>
    <t>Notes, Floating Rate, due Aug 2021</t>
  </si>
  <si>
    <t>Notes, 3.30%, due Dec 2022</t>
  </si>
  <si>
    <t>3.30%</t>
  </si>
  <si>
    <t>Notes, 3.95%, due May 2023</t>
  </si>
  <si>
    <t>3.95%</t>
  </si>
  <si>
    <t>Notes, 3.25%, due June 2026</t>
  </si>
  <si>
    <t>3.25%</t>
  </si>
  <si>
    <t>Debentures, 6.90%, due July 2028</t>
  </si>
  <si>
    <t>6.90%</t>
  </si>
  <si>
    <t>Notes, 7.00%, due July 2037</t>
  </si>
  <si>
    <t>7.00%</t>
  </si>
  <si>
    <t>DEBT - Narrative (Details)</t>
  </si>
  <si>
    <t>1 Months Ended</t>
  </si>
  <si>
    <t>12 Months Ended</t>
  </si>
  <si>
    <t>May 31, 2018USD ($)</t>
  </si>
  <si>
    <t>Mar. 31, 2019USD ($)extension</t>
  </si>
  <si>
    <t>Dec. 31, 2017USD ($)</t>
  </si>
  <si>
    <t>Aug. 31, 2018USD ($)</t>
  </si>
  <si>
    <t>Line of credit facility, potential maximum borrowing capacity</t>
  </si>
  <si>
    <t>Letters of credit outstanding, amount</t>
  </si>
  <si>
    <t>Commercial paper notes</t>
  </si>
  <si>
    <t>Debt instrument, term</t>
  </si>
  <si>
    <t>Commercial paper, maturity period range</t>
  </si>
  <si>
    <t>397 days</t>
  </si>
  <si>
    <t>Term Loan</t>
  </si>
  <si>
    <t>Credit facility borrowing capacity</t>
  </si>
  <si>
    <t>3 years</t>
  </si>
  <si>
    <t>Revolving Credit Facility</t>
  </si>
  <si>
    <t>Line of credit, maximum number of extensions | extension</t>
  </si>
  <si>
    <t>Line of credit facility, expiration date, extension period</t>
  </si>
  <si>
    <t>Outstanding borrowings</t>
  </si>
  <si>
    <t>Line of credit facility, available for borrowing</t>
  </si>
  <si>
    <t>Notes, Floating Rate, due Aug 2021 | LIBOR</t>
  </si>
  <si>
    <t>Spread on variable rate</t>
  </si>
  <si>
    <t>0.87%</t>
  </si>
  <si>
    <t>Receivables Securitization Facility</t>
  </si>
  <si>
    <t>Collateral amount</t>
  </si>
  <si>
    <t>COMMITMENTS AND CONTINGENCIES - Narrative (Details)</t>
  </si>
  <si>
    <t>Mar. 31, 2019USD ($)office</t>
  </si>
  <si>
    <t>Dec. 31, 2018USD ($)</t>
  </si>
  <si>
    <t>Dec. 31, 2017USD ($)plaintiffclaim</t>
  </si>
  <si>
    <t>Sep. 30, 2018USD ($)</t>
  </si>
  <si>
    <t>Commitments and Contingencies Disclosure [Line Items]</t>
  </si>
  <si>
    <t>Period to provide free services</t>
  </si>
  <si>
    <t>24 months</t>
  </si>
  <si>
    <t>Extension of period to provide free services</t>
  </si>
  <si>
    <t>12 months</t>
  </si>
  <si>
    <t>Product liability | $</t>
  </si>
  <si>
    <t>Maximum potential future payments | $</t>
  </si>
  <si>
    <t>Accruals related to guarantees and indemnities | $</t>
  </si>
  <si>
    <t>Indian Tribes and Nations</t>
  </si>
  <si>
    <t>Pending claims | claim</t>
  </si>
  <si>
    <t>Debt instrument, term (or less)</t>
  </si>
  <si>
    <t>United States</t>
  </si>
  <si>
    <t>Number of plaintiffs | plaintiff</t>
  </si>
  <si>
    <t>Pending individual arbitration claims | claim</t>
  </si>
  <si>
    <t>Pending putative class action claims | claim</t>
  </si>
  <si>
    <t>Canada</t>
  </si>
  <si>
    <t>Pending national class actions | claim</t>
  </si>
  <si>
    <t>Georgia</t>
  </si>
  <si>
    <t>Number of claims combined into a single claim | claim</t>
  </si>
  <si>
    <t>Cybersecurity Incident</t>
  </si>
  <si>
    <t>Number of state attorneys general offices company is in cooperation with | office</t>
  </si>
  <si>
    <t>Investigation, Remediation, Legal, And Other Professional Services</t>
  </si>
  <si>
    <t>Insurance coverage | $</t>
  </si>
  <si>
    <t>Insurance coverage deductible | $</t>
  </si>
  <si>
    <t>Estimate of possible loss | $</t>
  </si>
  <si>
    <t>Multi-State Investigation</t>
  </si>
  <si>
    <t>Public Records Litigation</t>
  </si>
  <si>
    <t>Letter of Credit</t>
  </si>
  <si>
    <t>Outstanding guarantees | $</t>
  </si>
  <si>
    <t>INCOME TAXES (Details) - USD ($)</t>
  </si>
  <si>
    <t>Significant Change in Unrecognized Tax Benefits is Reasonably Possible [Line Items]</t>
  </si>
  <si>
    <t>Effective income tax rate</t>
  </si>
  <si>
    <t>(13.70%)</t>
  </si>
  <si>
    <t>23.90%</t>
  </si>
  <si>
    <t>Decrease in unrecognized tax benefits is reasonably possible</t>
  </si>
  <si>
    <t>Increase in unrecognized tax benefits is reasonably possible</t>
  </si>
  <si>
    <t>ACCUMULATED OTHER COMPREHENSIVE LOSS - Schedule of Changes in Accumulated Other Comprehensive Income (Details) - USD ($) $ in Millions</t>
  </si>
  <si>
    <t>AOCI Attributable to Parent, Net of Tax [Roll Forward]</t>
  </si>
  <si>
    <t>Beginning Balance</t>
  </si>
  <si>
    <t>Other comprehensive income (loss) before reclassifications</t>
  </si>
  <si>
    <t>Amounts reclassified from accumulated other comprehensive income (loss)</t>
  </si>
  <si>
    <t>Net current-period other comprehensive income (loss)</t>
  </si>
  <si>
    <t>Ending Balance</t>
  </si>
  <si>
    <t>Foreign currency</t>
  </si>
  <si>
    <t>Pension and other postretirement benefit plans</t>
  </si>
  <si>
    <t>Cash flow hedging transactions</t>
  </si>
  <si>
    <t>ACCUMULATED OTHER COMPREHENSIVE LOSS - Schedule of Reclassifications Out of Accumulated Other Comprehensive Loss (Details) $ in Millions</t>
  </si>
  <si>
    <t>Accumulated Other Comprehensive Income (Loss) [Line Items]</t>
  </si>
  <si>
    <t>Prior service cost</t>
  </si>
  <si>
    <t>Total net periodic benefit cost, before tax</t>
  </si>
  <si>
    <t>Recognized actuarial loss</t>
  </si>
  <si>
    <t>Total net periodic benefit cost, tax benefit</t>
  </si>
  <si>
    <t>BENEFIT PLANS (Details) - USD ($) $ in Millions</t>
  </si>
  <si>
    <t>Pension Benefits</t>
  </si>
  <si>
    <t>Defined Benefit Plan Disclosure [Line Items]</t>
  </si>
  <si>
    <t>Service cost</t>
  </si>
  <si>
    <t>Interest cost</t>
  </si>
  <si>
    <t>Expected return on plan assets</t>
  </si>
  <si>
    <t>Amortization of prior service cost</t>
  </si>
  <si>
    <t>Total net periodic benefit cost</t>
  </si>
  <si>
    <t>Other Benefits</t>
  </si>
  <si>
    <t>RESTRUCTURING CHARGES (Details) - USD ($) $ in Millions</t>
  </si>
  <si>
    <t>Selling, General and Administrative Expenses</t>
  </si>
  <si>
    <t>Restructuring Cost and Reserve [Line Items]</t>
  </si>
  <si>
    <t>Restructuring charges</t>
  </si>
  <si>
    <t>Restructuring charges, net of tax</t>
  </si>
  <si>
    <t>Restructuring Charges Incurred in 2019</t>
  </si>
  <si>
    <t>Payments for restructuring</t>
  </si>
  <si>
    <t>Restructuring Charges Incurred in 2018</t>
  </si>
  <si>
    <t>SEGMENT INFORMATION - Narrative (Details)</t>
  </si>
  <si>
    <t>Mar. 31, 2019segment</t>
  </si>
  <si>
    <t>Number of operating segments</t>
  </si>
  <si>
    <t>Number of reporting segments</t>
  </si>
  <si>
    <t>SEGMENT INFORMATION - Operating Revenue and Operating Income by Operating Segment (Details) - USD ($) $ in Millions</t>
  </si>
  <si>
    <t>Segment Reporting Information [Line Items]</t>
  </si>
  <si>
    <t>Operating income</t>
  </si>
  <si>
    <t>General Corporate Expense</t>
  </si>
  <si>
    <t>U.S. Information Solutions | Operating Segments</t>
  </si>
  <si>
    <t>International | Operating Segments</t>
  </si>
  <si>
    <t>Workforce Solutions | Operating Segments</t>
  </si>
  <si>
    <t>Global Consumer Solutions | Operating Segments</t>
  </si>
  <si>
    <t>SEGMENT INFORMATION - Total Assets by Operating Segments (Details) - USD ($) $ in Millions</t>
  </si>
  <si>
    <t>General Corporat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120823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61</v>
      </c>
    </row>
    <row r="2" spans="1:3">
      <c r="A2" s="3" t="s">
        <v>185</v>
      </c>
    </row>
    <row r="3" spans="1:3">
      <c r="A3" s="4" t="s">
        <v>186</v>
      </c>
      <c r="B3" s="6" t="n">
        <v>92.59999999999999</v>
      </c>
      <c r="C3" s="6" t="n">
        <v>93.09999999999999</v>
      </c>
    </row>
    <row r="4" spans="1:3">
      <c r="A4" s="4" t="s">
        <v>187</v>
      </c>
      <c r="B4" s="6" t="n">
        <v>0.7</v>
      </c>
      <c r="C4" s="6" t="n">
        <v>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846.1</v>
      </c>
      <c r="C4" s="6" t="n">
        <v>865.7</v>
      </c>
    </row>
    <row r="5" spans="1:3">
      <c r="A5" s="3" t="s">
        <v>32</v>
      </c>
    </row>
    <row r="6" spans="1:3">
      <c r="A6" s="4" t="s">
        <v>33</v>
      </c>
      <c r="B6" s="7" t="n">
        <v>387.5</v>
      </c>
      <c r="C6" s="7" t="n">
        <v>342.8</v>
      </c>
    </row>
    <row r="7" spans="1:3">
      <c r="A7" s="4" t="s">
        <v>34</v>
      </c>
      <c r="B7" s="7" t="n">
        <v>998.9</v>
      </c>
      <c r="C7" s="7" t="n">
        <v>300.5</v>
      </c>
    </row>
    <row r="8" spans="1:3">
      <c r="A8" s="4" t="s">
        <v>35</v>
      </c>
      <c r="B8" s="7" t="n">
        <v>77.59999999999999</v>
      </c>
      <c r="C8" s="7" t="n">
        <v>78.2</v>
      </c>
    </row>
    <row r="9" spans="1:3">
      <c r="A9" s="4" t="s">
        <v>36</v>
      </c>
      <c r="B9" s="5" t="n">
        <v>1464</v>
      </c>
      <c r="C9" s="7" t="n">
        <v>721.5</v>
      </c>
    </row>
    <row r="10" spans="1:3">
      <c r="A10" s="4" t="s">
        <v>37</v>
      </c>
      <c r="B10" s="7" t="n">
        <v>-617.9</v>
      </c>
      <c r="C10" s="7" t="n">
        <v>144.2</v>
      </c>
    </row>
    <row r="11" spans="1:3">
      <c r="A11" s="4" t="s">
        <v>38</v>
      </c>
      <c r="B11" s="7" t="n">
        <v>-26.7</v>
      </c>
      <c r="C11" s="7" t="n">
        <v>-23.9</v>
      </c>
    </row>
    <row r="12" spans="1:3">
      <c r="A12" s="4" t="s">
        <v>39</v>
      </c>
      <c r="B12" s="7" t="n">
        <v>2.1</v>
      </c>
      <c r="C12" s="7" t="n">
        <v>2.9</v>
      </c>
    </row>
    <row r="13" spans="1:3">
      <c r="A13" s="4" t="s">
        <v>40</v>
      </c>
      <c r="B13" s="7" t="n">
        <v>-642.5</v>
      </c>
      <c r="C13" s="7" t="n">
        <v>123.2</v>
      </c>
    </row>
    <row r="14" spans="1:3">
      <c r="A14" s="4" t="s">
        <v>41</v>
      </c>
      <c r="B14" s="7" t="n">
        <v>88.09999999999999</v>
      </c>
      <c r="C14" s="7" t="n">
        <v>-29.4</v>
      </c>
    </row>
    <row r="15" spans="1:3">
      <c r="A15" s="4" t="s">
        <v>42</v>
      </c>
      <c r="B15" s="7" t="n">
        <v>-554.4</v>
      </c>
      <c r="C15" s="7" t="n">
        <v>93.8</v>
      </c>
    </row>
    <row r="16" spans="1:3">
      <c r="A16" s="4" t="s">
        <v>43</v>
      </c>
      <c r="B16" s="7" t="n">
        <v>-1.5</v>
      </c>
      <c r="C16" s="7" t="n">
        <v>-2.9</v>
      </c>
    </row>
    <row r="17" spans="1:3">
      <c r="A17" s="4" t="s">
        <v>44</v>
      </c>
      <c r="B17" s="6" t="n">
        <v>-555.9</v>
      </c>
      <c r="C17" s="6" t="n">
        <v>90.90000000000001</v>
      </c>
    </row>
    <row r="18" spans="1:3">
      <c r="A18" s="3" t="s">
        <v>45</v>
      </c>
    </row>
    <row r="19" spans="1:3">
      <c r="A19" s="4" t="s">
        <v>46</v>
      </c>
      <c r="B19" s="8" t="n">
        <v>-4.6</v>
      </c>
      <c r="C19" s="8" t="n">
        <v>0.76</v>
      </c>
    </row>
    <row r="20" spans="1:3">
      <c r="A20" s="4" t="s">
        <v>47</v>
      </c>
      <c r="B20" s="7" t="n">
        <v>120.7</v>
      </c>
      <c r="C20" s="7" t="n">
        <v>120.2</v>
      </c>
    </row>
    <row r="21" spans="1:3">
      <c r="A21" s="3" t="s">
        <v>48</v>
      </c>
    </row>
    <row r="22" spans="1:3">
      <c r="A22" s="4" t="s">
        <v>46</v>
      </c>
      <c r="B22" s="8" t="n">
        <v>-4.57</v>
      </c>
      <c r="C22" s="8" t="n">
        <v>0.75</v>
      </c>
    </row>
    <row r="23" spans="1:3">
      <c r="A23" s="4" t="s">
        <v>49</v>
      </c>
      <c r="B23" s="7" t="n">
        <v>121.6</v>
      </c>
      <c r="C23" s="7" t="n">
        <v>121.3</v>
      </c>
    </row>
    <row r="24" spans="1:3">
      <c r="A24" s="4" t="s">
        <v>50</v>
      </c>
      <c r="B24" s="8" t="n">
        <v>0.39</v>
      </c>
      <c r="C24" s="8" t="n">
        <v>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9</v>
      </c>
    </row>
    <row r="3" spans="1:3">
      <c r="A3" s="4" t="s">
        <v>52</v>
      </c>
      <c r="B3" s="6" t="n">
        <v>-554.4</v>
      </c>
      <c r="C3" s="6" t="n">
        <v>93.8</v>
      </c>
    </row>
    <row r="4" spans="1:3">
      <c r="A4" s="3" t="s">
        <v>53</v>
      </c>
    </row>
    <row r="5" spans="1:3">
      <c r="A5" s="4" t="s">
        <v>54</v>
      </c>
      <c r="B5" s="7" t="n">
        <v>38.1</v>
      </c>
      <c r="C5" s="5" t="n">
        <v>43</v>
      </c>
    </row>
    <row r="6" spans="1:3">
      <c r="A6" s="4" t="s">
        <v>55</v>
      </c>
      <c r="B6" s="5" t="n">
        <v>3</v>
      </c>
      <c r="C6" s="7" t="n">
        <v>3.9</v>
      </c>
    </row>
    <row r="7" spans="1:3">
      <c r="A7" s="4" t="s">
        <v>56</v>
      </c>
      <c r="B7" s="7" t="n">
        <v>0.1</v>
      </c>
    </row>
    <row r="8" spans="1:3">
      <c r="A8" s="4" t="s">
        <v>56</v>
      </c>
      <c r="C8" s="5" t="n">
        <v>0</v>
      </c>
    </row>
    <row r="9" spans="1:3">
      <c r="A9" s="4" t="s">
        <v>57</v>
      </c>
      <c r="B9" s="7" t="n">
        <v>-513.2</v>
      </c>
      <c r="C9" s="7" t="n">
        <v>140.7</v>
      </c>
    </row>
    <row r="10" spans="1:3">
      <c r="A10" s="4" t="s">
        <v>58</v>
      </c>
    </row>
    <row r="11" spans="1:3">
      <c r="A11" s="4" t="s">
        <v>52</v>
      </c>
      <c r="B11" s="7" t="n">
        <v>-555.9</v>
      </c>
      <c r="C11" s="7" t="n">
        <v>90.90000000000001</v>
      </c>
    </row>
    <row r="12" spans="1:3">
      <c r="A12" s="3" t="s">
        <v>53</v>
      </c>
    </row>
    <row r="13" spans="1:3">
      <c r="A13" s="4" t="s">
        <v>54</v>
      </c>
      <c r="B13" s="7" t="n">
        <v>37.3</v>
      </c>
      <c r="C13" s="7" t="n">
        <v>41.3</v>
      </c>
    </row>
    <row r="14" spans="1:3">
      <c r="A14" s="4" t="s">
        <v>55</v>
      </c>
      <c r="B14" s="5" t="n">
        <v>3</v>
      </c>
      <c r="C14" s="7" t="n">
        <v>3.9</v>
      </c>
    </row>
    <row r="15" spans="1:3">
      <c r="A15" s="4" t="s">
        <v>56</v>
      </c>
      <c r="B15" s="7" t="n">
        <v>0.1</v>
      </c>
    </row>
    <row r="16" spans="1:3">
      <c r="A16" s="4" t="s">
        <v>56</v>
      </c>
      <c r="C16" s="5" t="n">
        <v>0</v>
      </c>
    </row>
    <row r="17" spans="1:3">
      <c r="A17" s="4" t="s">
        <v>57</v>
      </c>
      <c r="B17" s="7" t="n">
        <v>-515.5</v>
      </c>
      <c r="C17" s="7" t="n">
        <v>136.1</v>
      </c>
    </row>
    <row r="18" spans="1:3">
      <c r="A18" s="4" t="s">
        <v>59</v>
      </c>
    </row>
    <row r="19" spans="1:3">
      <c r="A19" s="4" t="s">
        <v>52</v>
      </c>
      <c r="B19" s="7" t="n">
        <v>1.5</v>
      </c>
      <c r="C19" s="7" t="n">
        <v>2.9</v>
      </c>
    </row>
    <row r="20" spans="1:3">
      <c r="A20" s="3" t="s">
        <v>53</v>
      </c>
    </row>
    <row r="21" spans="1:3">
      <c r="A21" s="4" t="s">
        <v>54</v>
      </c>
      <c r="B21" s="7" t="n">
        <v>0.8</v>
      </c>
      <c r="C21" s="7" t="n">
        <v>1.7</v>
      </c>
    </row>
    <row r="22" spans="1:3">
      <c r="A22" s="4" t="s">
        <v>55</v>
      </c>
      <c r="B22" s="5" t="n">
        <v>0</v>
      </c>
      <c r="C22" s="5" t="n">
        <v>0</v>
      </c>
    </row>
    <row r="23" spans="1:3">
      <c r="A23" s="4" t="s">
        <v>56</v>
      </c>
      <c r="B23" s="5" t="n">
        <v>0</v>
      </c>
    </row>
    <row r="24" spans="1:3">
      <c r="A24" s="4" t="s">
        <v>56</v>
      </c>
      <c r="C24" s="5" t="n">
        <v>0</v>
      </c>
    </row>
    <row r="25" spans="1:3">
      <c r="A25" s="4" t="s">
        <v>57</v>
      </c>
      <c r="B25" s="6" t="n">
        <v>2.3</v>
      </c>
      <c r="C25" s="6" t="n">
        <v>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9</v>
      </c>
    </row>
    <row r="3" spans="1:3">
      <c r="A3" s="3" t="s">
        <v>189</v>
      </c>
    </row>
    <row r="4" spans="1:3">
      <c r="A4" s="4" t="s">
        <v>282</v>
      </c>
      <c r="B4" s="7" t="n">
        <v>120.7</v>
      </c>
      <c r="C4" s="7" t="n">
        <v>120.2</v>
      </c>
    </row>
    <row r="5" spans="1:3">
      <c r="A5" s="3" t="s">
        <v>283</v>
      </c>
    </row>
    <row r="6" spans="1:3">
      <c r="A6" s="4" t="s">
        <v>284</v>
      </c>
      <c r="B6" s="7" t="n">
        <v>0.9</v>
      </c>
      <c r="C6" s="7" t="n">
        <v>1.1</v>
      </c>
    </row>
    <row r="7" spans="1:3">
      <c r="A7" s="4" t="s">
        <v>285</v>
      </c>
      <c r="B7" s="7" t="n">
        <v>121.6</v>
      </c>
      <c r="C7" s="7" t="n">
        <v>12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29</v>
      </c>
      <c r="D2" s="2" t="s">
        <v>61</v>
      </c>
    </row>
    <row r="3" spans="1:4">
      <c r="A3" s="3" t="s">
        <v>287</v>
      </c>
    </row>
    <row r="4" spans="1:4">
      <c r="A4" s="4" t="s">
        <v>288</v>
      </c>
      <c r="B4" s="9" t="n">
        <v>2700</v>
      </c>
      <c r="D4" s="9" t="n">
        <v>2600</v>
      </c>
    </row>
    <row r="5" spans="1:4">
      <c r="A5" s="4" t="s">
        <v>289</v>
      </c>
      <c r="B5" s="5" t="n">
        <v>2700</v>
      </c>
      <c r="D5" s="9" t="n">
        <v>2600</v>
      </c>
    </row>
    <row r="6" spans="1:4">
      <c r="A6" s="4" t="s">
        <v>233</v>
      </c>
    </row>
    <row r="7" spans="1:4">
      <c r="A7" s="3" t="s">
        <v>287</v>
      </c>
    </row>
    <row r="8" spans="1:4">
      <c r="A8" s="4" t="s">
        <v>290</v>
      </c>
      <c r="B8" s="7" t="n">
        <v>20.9</v>
      </c>
    </row>
    <row r="9" spans="1:4">
      <c r="A9" s="4" t="s">
        <v>237</v>
      </c>
    </row>
    <row r="10" spans="1:4">
      <c r="A10" s="3" t="s">
        <v>287</v>
      </c>
    </row>
    <row r="11" spans="1:4">
      <c r="A11" s="4" t="s">
        <v>290</v>
      </c>
      <c r="B11" s="6" t="n">
        <v>20.9</v>
      </c>
    </row>
    <row r="12" spans="1:4">
      <c r="A12" s="4" t="s">
        <v>291</v>
      </c>
    </row>
    <row r="13" spans="1:4">
      <c r="A13" s="3" t="s">
        <v>287</v>
      </c>
    </row>
    <row r="14" spans="1:4">
      <c r="A14" s="4" t="s">
        <v>292</v>
      </c>
      <c r="B14" s="7" t="n">
        <v>1.4</v>
      </c>
      <c r="C14" s="7" t="n">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95</v>
      </c>
    </row>
    <row r="3" spans="1:2">
      <c r="A3" s="4" t="s">
        <v>296</v>
      </c>
      <c r="B3" s="6" t="n">
        <v>36.2</v>
      </c>
    </row>
    <row r="4" spans="1:2">
      <c r="A4" s="4" t="s">
        <v>297</v>
      </c>
      <c r="B4" s="7" t="n">
        <v>-36.2</v>
      </c>
    </row>
    <row r="5" spans="1:2">
      <c r="A5" s="4" t="s">
        <v>150</v>
      </c>
      <c r="B5" s="5" t="n">
        <v>0</v>
      </c>
    </row>
    <row r="6" spans="1:2">
      <c r="A6" s="4" t="s">
        <v>298</v>
      </c>
    </row>
    <row r="7" spans="1:2">
      <c r="A7" s="3" t="s">
        <v>295</v>
      </c>
    </row>
    <row r="8" spans="1:2">
      <c r="A8" s="4" t="s">
        <v>296</v>
      </c>
      <c r="B8" s="7" t="n">
        <v>36.2</v>
      </c>
    </row>
    <row r="9" spans="1:2">
      <c r="A9" s="4" t="s">
        <v>297</v>
      </c>
      <c r="B9" s="5" t="n">
        <v>0</v>
      </c>
    </row>
    <row r="10" spans="1:2">
      <c r="A10" s="4" t="s">
        <v>150</v>
      </c>
      <c r="B10" s="7" t="n">
        <v>36.2</v>
      </c>
    </row>
    <row r="11" spans="1:2">
      <c r="A11" s="4" t="s">
        <v>299</v>
      </c>
    </row>
    <row r="12" spans="1:2">
      <c r="A12" s="3" t="s">
        <v>295</v>
      </c>
    </row>
    <row r="13" spans="1:2">
      <c r="A13" s="4" t="s">
        <v>296</v>
      </c>
      <c r="B13" s="5" t="n">
        <v>0</v>
      </c>
    </row>
    <row r="14" spans="1:2">
      <c r="A14" s="4" t="s">
        <v>297</v>
      </c>
      <c r="B14" s="7" t="n">
        <v>-36.2</v>
      </c>
    </row>
    <row r="15" spans="1:2">
      <c r="A15" s="4" t="s">
        <v>150</v>
      </c>
      <c r="B15" s="7" t="n">
        <v>-36.2</v>
      </c>
    </row>
    <row r="16" spans="1:2">
      <c r="A16" s="4" t="s">
        <v>300</v>
      </c>
    </row>
    <row r="17" spans="1:2">
      <c r="A17" s="3" t="s">
        <v>295</v>
      </c>
    </row>
    <row r="18" spans="1:2">
      <c r="A18" s="4" t="s">
        <v>296</v>
      </c>
      <c r="B18" s="5" t="n">
        <v>0</v>
      </c>
    </row>
    <row r="19" spans="1:2">
      <c r="A19" s="4" t="s">
        <v>297</v>
      </c>
      <c r="B19" s="5" t="n">
        <v>0</v>
      </c>
    </row>
    <row r="20" spans="1:2">
      <c r="A20" s="4" t="s">
        <v>150</v>
      </c>
      <c r="B20" s="9"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1</v>
      </c>
      <c r="B1" s="2" t="s">
        <v>1</v>
      </c>
    </row>
    <row r="2" spans="1:3">
      <c r="B2" s="2" t="s">
        <v>2</v>
      </c>
      <c r="C2" s="2" t="s">
        <v>29</v>
      </c>
    </row>
    <row r="3" spans="1:3">
      <c r="A3" s="3" t="s">
        <v>302</v>
      </c>
    </row>
    <row r="4" spans="1:3">
      <c r="A4" s="4" t="s">
        <v>31</v>
      </c>
      <c r="B4" s="6" t="n">
        <v>846.1</v>
      </c>
      <c r="C4" s="6" t="n">
        <v>865.7</v>
      </c>
    </row>
    <row r="5" spans="1:3">
      <c r="A5" s="4" t="s">
        <v>303</v>
      </c>
      <c r="B5" s="6" t="n">
        <v>-19.6</v>
      </c>
    </row>
    <row r="6" spans="1:3">
      <c r="A6" s="4" t="s">
        <v>31</v>
      </c>
      <c r="B6" s="4" t="s">
        <v>304</v>
      </c>
    </row>
    <row r="7" spans="1:3">
      <c r="A7" s="4" t="s">
        <v>305</v>
      </c>
    </row>
    <row r="8" spans="1:3">
      <c r="A8" s="3" t="s">
        <v>302</v>
      </c>
    </row>
    <row r="9" spans="1:3">
      <c r="A9" s="4" t="s">
        <v>31</v>
      </c>
      <c r="B9" s="6" t="n">
        <v>298.3</v>
      </c>
      <c r="C9" s="7" t="n">
        <v>306.9</v>
      </c>
    </row>
    <row r="10" spans="1:3">
      <c r="A10" s="4" t="s">
        <v>303</v>
      </c>
      <c r="B10" s="6" t="n">
        <v>-8.6</v>
      </c>
    </row>
    <row r="11" spans="1:3">
      <c r="A11" s="4" t="s">
        <v>31</v>
      </c>
      <c r="B11" s="4" t="s">
        <v>306</v>
      </c>
    </row>
    <row r="12" spans="1:3">
      <c r="A12" s="4" t="s">
        <v>307</v>
      </c>
    </row>
    <row r="13" spans="1:3">
      <c r="A13" s="3" t="s">
        <v>302</v>
      </c>
    </row>
    <row r="14" spans="1:3">
      <c r="A14" s="4" t="s">
        <v>31</v>
      </c>
      <c r="B14" s="6" t="n">
        <v>217.7</v>
      </c>
      <c r="C14" s="7" t="n">
        <v>219.7</v>
      </c>
    </row>
    <row r="15" spans="1:3">
      <c r="A15" s="4" t="s">
        <v>303</v>
      </c>
      <c r="B15" s="9" t="n">
        <v>-2</v>
      </c>
    </row>
    <row r="16" spans="1:3">
      <c r="A16" s="4" t="s">
        <v>31</v>
      </c>
      <c r="B16" s="4" t="s">
        <v>308</v>
      </c>
    </row>
    <row r="17" spans="1:3">
      <c r="A17" s="4" t="s">
        <v>309</v>
      </c>
    </row>
    <row r="18" spans="1:3">
      <c r="A18" s="3" t="s">
        <v>302</v>
      </c>
    </row>
    <row r="19" spans="1:3">
      <c r="A19" s="4" t="s">
        <v>31</v>
      </c>
      <c r="B19" s="6" t="n">
        <v>32.2</v>
      </c>
      <c r="C19" s="7" t="n">
        <v>41.7</v>
      </c>
    </row>
    <row r="20" spans="1:3">
      <c r="A20" s="4" t="s">
        <v>303</v>
      </c>
      <c r="B20" s="6" t="n">
        <v>-9.5</v>
      </c>
    </row>
    <row r="21" spans="1:3">
      <c r="A21" s="4" t="s">
        <v>31</v>
      </c>
      <c r="B21" s="4" t="s">
        <v>310</v>
      </c>
    </row>
    <row r="22" spans="1:3">
      <c r="A22" s="4" t="s">
        <v>311</v>
      </c>
    </row>
    <row r="23" spans="1:3">
      <c r="A23" s="3" t="s">
        <v>302</v>
      </c>
    </row>
    <row r="24" spans="1:3">
      <c r="A24" s="4" t="s">
        <v>31</v>
      </c>
      <c r="B24" s="6" t="n">
        <v>48.4</v>
      </c>
      <c r="C24" s="7" t="n">
        <v>45.5</v>
      </c>
    </row>
    <row r="25" spans="1:3">
      <c r="A25" s="4" t="s">
        <v>303</v>
      </c>
      <c r="B25" s="6" t="n">
        <v>2.9</v>
      </c>
    </row>
    <row r="26" spans="1:3">
      <c r="A26" s="4" t="s">
        <v>31</v>
      </c>
      <c r="B26" s="4" t="s">
        <v>312</v>
      </c>
    </row>
    <row r="27" spans="1:3">
      <c r="A27" s="4" t="s">
        <v>313</v>
      </c>
    </row>
    <row r="28" spans="1:3">
      <c r="A28" s="3" t="s">
        <v>302</v>
      </c>
    </row>
    <row r="29" spans="1:3">
      <c r="A29" s="4" t="s">
        <v>31</v>
      </c>
      <c r="B29" s="6" t="n">
        <v>225.1</v>
      </c>
      <c r="C29" s="7" t="n">
        <v>244.5</v>
      </c>
    </row>
    <row r="30" spans="1:3">
      <c r="A30" s="4" t="s">
        <v>303</v>
      </c>
      <c r="B30" s="6" t="n">
        <v>-19.4</v>
      </c>
    </row>
    <row r="31" spans="1:3">
      <c r="A31" s="4" t="s">
        <v>31</v>
      </c>
      <c r="B31" s="4" t="s">
        <v>314</v>
      </c>
    </row>
    <row r="32" spans="1:3">
      <c r="A32" s="4" t="s">
        <v>315</v>
      </c>
    </row>
    <row r="33" spans="1:3">
      <c r="A33" s="3" t="s">
        <v>302</v>
      </c>
    </row>
    <row r="34" spans="1:3">
      <c r="A34" s="4" t="s">
        <v>31</v>
      </c>
      <c r="B34" s="6" t="n">
        <v>73.09999999999999</v>
      </c>
      <c r="C34" s="7" t="n">
        <v>82.40000000000001</v>
      </c>
    </row>
    <row r="35" spans="1:3">
      <c r="A35" s="4" t="s">
        <v>303</v>
      </c>
      <c r="B35" s="6" t="n">
        <v>-9.300000000000001</v>
      </c>
    </row>
    <row r="36" spans="1:3">
      <c r="A36" s="4" t="s">
        <v>31</v>
      </c>
      <c r="B36" s="4" t="s">
        <v>316</v>
      </c>
    </row>
    <row r="37" spans="1:3">
      <c r="A37" s="4" t="s">
        <v>317</v>
      </c>
    </row>
    <row r="38" spans="1:3">
      <c r="A38" s="3" t="s">
        <v>302</v>
      </c>
    </row>
    <row r="39" spans="1:3">
      <c r="A39" s="4" t="s">
        <v>31</v>
      </c>
      <c r="B39" s="6" t="n">
        <v>68.5</v>
      </c>
      <c r="C39" s="7" t="n">
        <v>70.59999999999999</v>
      </c>
    </row>
    <row r="40" spans="1:3">
      <c r="A40" s="4" t="s">
        <v>303</v>
      </c>
      <c r="B40" s="6" t="n">
        <v>-2.1</v>
      </c>
    </row>
    <row r="41" spans="1:3">
      <c r="A41" s="4" t="s">
        <v>31</v>
      </c>
      <c r="B41" s="4" t="s">
        <v>306</v>
      </c>
    </row>
    <row r="42" spans="1:3">
      <c r="A42" s="4" t="s">
        <v>318</v>
      </c>
    </row>
    <row r="43" spans="1:3">
      <c r="A43" s="3" t="s">
        <v>302</v>
      </c>
    </row>
    <row r="44" spans="1:3">
      <c r="A44" s="4" t="s">
        <v>31</v>
      </c>
      <c r="B44" s="6" t="n">
        <v>47.2</v>
      </c>
      <c r="C44" s="5" t="n">
        <v>56</v>
      </c>
    </row>
    <row r="45" spans="1:3">
      <c r="A45" s="4" t="s">
        <v>303</v>
      </c>
      <c r="B45" s="6" t="n">
        <v>-8.800000000000001</v>
      </c>
    </row>
    <row r="46" spans="1:3">
      <c r="A46" s="4" t="s">
        <v>31</v>
      </c>
      <c r="B46" s="4" t="s">
        <v>319</v>
      </c>
    </row>
    <row r="47" spans="1:3">
      <c r="A47" s="4" t="s">
        <v>320</v>
      </c>
    </row>
    <row r="48" spans="1:3">
      <c r="A48" s="3" t="s">
        <v>302</v>
      </c>
    </row>
    <row r="49" spans="1:3">
      <c r="A49" s="4" t="s">
        <v>31</v>
      </c>
      <c r="B49" s="6" t="n">
        <v>36.3</v>
      </c>
      <c r="C49" s="7" t="n">
        <v>35.5</v>
      </c>
    </row>
    <row r="50" spans="1:3">
      <c r="A50" s="4" t="s">
        <v>303</v>
      </c>
      <c r="B50" s="6" t="n">
        <v>0.8</v>
      </c>
    </row>
    <row r="51" spans="1:3">
      <c r="A51" s="4" t="s">
        <v>31</v>
      </c>
      <c r="B51" s="4" t="s">
        <v>321</v>
      </c>
    </row>
    <row r="52" spans="1:3">
      <c r="A52" s="4" t="s">
        <v>322</v>
      </c>
    </row>
    <row r="53" spans="1:3">
      <c r="A53" s="3" t="s">
        <v>302</v>
      </c>
    </row>
    <row r="54" spans="1:3">
      <c r="A54" s="4" t="s">
        <v>31</v>
      </c>
      <c r="B54" s="6" t="n">
        <v>228.5</v>
      </c>
      <c r="C54" s="7" t="n">
        <v>211.1</v>
      </c>
    </row>
    <row r="55" spans="1:3">
      <c r="A55" s="4" t="s">
        <v>303</v>
      </c>
      <c r="B55" s="6" t="n">
        <v>17.4</v>
      </c>
    </row>
    <row r="56" spans="1:3">
      <c r="A56" s="4" t="s">
        <v>31</v>
      </c>
      <c r="B56" s="4" t="s">
        <v>323</v>
      </c>
    </row>
    <row r="57" spans="1:3">
      <c r="A57" s="4" t="s">
        <v>324</v>
      </c>
    </row>
    <row r="58" spans="1:3">
      <c r="A58" s="3" t="s">
        <v>302</v>
      </c>
    </row>
    <row r="59" spans="1:3">
      <c r="A59" s="4" t="s">
        <v>31</v>
      </c>
      <c r="B59" s="6" t="n">
        <v>148.9</v>
      </c>
      <c r="C59" s="7" t="n">
        <v>128.4</v>
      </c>
    </row>
    <row r="60" spans="1:3">
      <c r="A60" s="4" t="s">
        <v>303</v>
      </c>
      <c r="B60" s="6" t="n">
        <v>20.5</v>
      </c>
    </row>
    <row r="61" spans="1:3">
      <c r="A61" s="4" t="s">
        <v>31</v>
      </c>
      <c r="B61" s="4" t="s">
        <v>325</v>
      </c>
    </row>
    <row r="62" spans="1:3">
      <c r="A62" s="4" t="s">
        <v>326</v>
      </c>
    </row>
    <row r="63" spans="1:3">
      <c r="A63" s="3" t="s">
        <v>302</v>
      </c>
    </row>
    <row r="64" spans="1:3">
      <c r="A64" s="4" t="s">
        <v>31</v>
      </c>
      <c r="B64" s="6" t="n">
        <v>79.59999999999999</v>
      </c>
      <c r="C64" s="7" t="n">
        <v>82.7</v>
      </c>
    </row>
    <row r="65" spans="1:3">
      <c r="A65" s="4" t="s">
        <v>303</v>
      </c>
      <c r="B65" s="6" t="n">
        <v>-3.1</v>
      </c>
    </row>
    <row r="66" spans="1:3">
      <c r="A66" s="4" t="s">
        <v>31</v>
      </c>
      <c r="B66" s="4" t="s">
        <v>327</v>
      </c>
    </row>
    <row r="67" spans="1:3">
      <c r="A67" s="4" t="s">
        <v>328</v>
      </c>
    </row>
    <row r="68" spans="1:3">
      <c r="A68" s="3" t="s">
        <v>302</v>
      </c>
    </row>
    <row r="69" spans="1:3">
      <c r="A69" s="4" t="s">
        <v>31</v>
      </c>
      <c r="B69" s="6" t="n">
        <v>94.2</v>
      </c>
      <c r="C69" s="6" t="n">
        <v>103.2</v>
      </c>
    </row>
    <row r="70" spans="1:3">
      <c r="A70" s="4" t="s">
        <v>303</v>
      </c>
      <c r="B70" s="9" t="n">
        <v>-9</v>
      </c>
    </row>
    <row r="71" spans="1:3">
      <c r="A71" s="4" t="s">
        <v>31</v>
      </c>
      <c r="B71"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294</v>
      </c>
    </row>
    <row r="2" spans="1:2">
      <c r="A2" s="3" t="s">
        <v>192</v>
      </c>
    </row>
    <row r="3" spans="1:2">
      <c r="A3" s="4" t="s">
        <v>331</v>
      </c>
      <c r="B3" s="6" t="n">
        <v>172.1</v>
      </c>
    </row>
    <row r="4" spans="1:2">
      <c r="A4" s="4" t="s">
        <v>332</v>
      </c>
    </row>
    <row r="5" spans="1:2">
      <c r="A5" s="3" t="s">
        <v>192</v>
      </c>
    </row>
    <row r="6" spans="1:2">
      <c r="A6" s="4" t="s">
        <v>331</v>
      </c>
      <c r="B6" s="6" t="n">
        <v>38.1</v>
      </c>
    </row>
    <row r="7" spans="1:2">
      <c r="A7" s="3" t="s">
        <v>333</v>
      </c>
    </row>
    <row r="8" spans="1:2">
      <c r="A8" s="4" t="s">
        <v>334</v>
      </c>
      <c r="B8" s="4" t="s">
        <v>335</v>
      </c>
    </row>
    <row r="9" spans="1:2">
      <c r="A9" s="4" t="s">
        <v>336</v>
      </c>
    </row>
    <row r="10" spans="1:2">
      <c r="A10" s="3" t="s">
        <v>192</v>
      </c>
    </row>
    <row r="11" spans="1:2">
      <c r="A11" s="4" t="s">
        <v>331</v>
      </c>
      <c r="B11" s="6" t="n">
        <v>55.2</v>
      </c>
    </row>
    <row r="12" spans="1:2">
      <c r="A12" s="4" t="s">
        <v>337</v>
      </c>
    </row>
    <row r="13" spans="1:2">
      <c r="A13" s="3" t="s">
        <v>333</v>
      </c>
    </row>
    <row r="14" spans="1:2">
      <c r="A14" s="4" t="s">
        <v>334</v>
      </c>
      <c r="B14" s="4" t="s">
        <v>335</v>
      </c>
    </row>
    <row r="15" spans="1:2">
      <c r="A15" s="4" t="s">
        <v>338</v>
      </c>
    </row>
    <row r="16" spans="1:2">
      <c r="A16" s="3" t="s">
        <v>192</v>
      </c>
    </row>
    <row r="17" spans="1:2">
      <c r="A17" s="4" t="s">
        <v>331</v>
      </c>
      <c r="B17" s="6" t="n">
        <v>24.1</v>
      </c>
    </row>
    <row r="18" spans="1:2">
      <c r="A18" s="4" t="s">
        <v>339</v>
      </c>
    </row>
    <row r="19" spans="1:2">
      <c r="A19" s="3" t="s">
        <v>333</v>
      </c>
    </row>
    <row r="20" spans="1:2">
      <c r="A20" s="4" t="s">
        <v>334</v>
      </c>
      <c r="B20" s="4" t="s">
        <v>94</v>
      </c>
    </row>
    <row r="21" spans="1:2">
      <c r="A21" s="4" t="s">
        <v>340</v>
      </c>
    </row>
    <row r="22" spans="1:2">
      <c r="A22" s="3" t="s">
        <v>192</v>
      </c>
    </row>
    <row r="23" spans="1:2">
      <c r="A23" s="4" t="s">
        <v>331</v>
      </c>
      <c r="B23" s="6" t="n">
        <v>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342</v>
      </c>
    </row>
    <row r="3" spans="1:3">
      <c r="A3" s="4" t="s">
        <v>65</v>
      </c>
      <c r="B3" s="9" t="n">
        <v>107</v>
      </c>
    </row>
    <row r="4" spans="1:3">
      <c r="A4" s="4" t="s">
        <v>78</v>
      </c>
      <c r="B4" s="7" t="n">
        <v>304.3</v>
      </c>
    </row>
    <row r="5" spans="1:3">
      <c r="A5" s="4" t="s">
        <v>79</v>
      </c>
      <c r="B5" s="7" t="n">
        <v>7335.7</v>
      </c>
      <c r="C5" s="6" t="n">
        <v>7153.2</v>
      </c>
    </row>
    <row r="6" spans="1:3">
      <c r="A6" s="4" t="s">
        <v>86</v>
      </c>
      <c r="B6" s="7" t="n">
        <v>892.8</v>
      </c>
      <c r="C6" s="5" t="n">
        <v>204</v>
      </c>
    </row>
    <row r="7" spans="1:3">
      <c r="A7" s="4" t="s">
        <v>91</v>
      </c>
      <c r="B7" s="7" t="n">
        <v>178.8</v>
      </c>
      <c r="C7" s="7" t="n">
        <v>84.59999999999999</v>
      </c>
    </row>
    <row r="8" spans="1:3">
      <c r="A8" s="4" t="s">
        <v>92</v>
      </c>
      <c r="B8" s="7" t="n">
        <v>4724.8</v>
      </c>
      <c r="C8" s="6" t="n">
        <v>3997.5</v>
      </c>
    </row>
    <row r="9" spans="1:3">
      <c r="A9" s="4" t="s">
        <v>343</v>
      </c>
    </row>
    <row r="10" spans="1:3">
      <c r="A10" s="3" t="s">
        <v>342</v>
      </c>
    </row>
    <row r="11" spans="1:3">
      <c r="A11" s="4" t="s">
        <v>65</v>
      </c>
      <c r="B11" s="6" t="n">
        <v>-1.6</v>
      </c>
    </row>
    <row r="12" spans="1:3">
      <c r="A12" s="4" t="s">
        <v>344</v>
      </c>
      <c r="B12" s="4" t="s">
        <v>308</v>
      </c>
    </row>
    <row r="13" spans="1:3">
      <c r="A13" s="4" t="s">
        <v>78</v>
      </c>
      <c r="B13" s="6" t="n">
        <v>119.1</v>
      </c>
    </row>
    <row r="14" spans="1:3">
      <c r="A14" s="4" t="s">
        <v>345</v>
      </c>
      <c r="B14" s="4" t="s">
        <v>346</v>
      </c>
    </row>
    <row r="15" spans="1:3">
      <c r="A15" s="4" t="s">
        <v>79</v>
      </c>
      <c r="B15" s="6" t="n">
        <v>117.5</v>
      </c>
    </row>
    <row r="16" spans="1:3">
      <c r="A16" s="4" t="s">
        <v>347</v>
      </c>
      <c r="B16" s="4" t="s">
        <v>321</v>
      </c>
    </row>
    <row r="17" spans="1:3">
      <c r="A17" s="4" t="s">
        <v>86</v>
      </c>
      <c r="B17" s="6" t="n">
        <v>20.9</v>
      </c>
    </row>
    <row r="18" spans="1:3">
      <c r="A18" s="4" t="s">
        <v>348</v>
      </c>
      <c r="B18" s="4" t="s">
        <v>321</v>
      </c>
    </row>
    <row r="19" spans="1:3">
      <c r="A19" s="4" t="s">
        <v>91</v>
      </c>
      <c r="B19" s="6" t="n">
        <v>96.59999999999999</v>
      </c>
    </row>
    <row r="20" spans="1:3">
      <c r="A20" s="4" t="s">
        <v>349</v>
      </c>
      <c r="B20" s="4" t="s">
        <v>350</v>
      </c>
    </row>
    <row r="21" spans="1:3">
      <c r="A21" s="4" t="s">
        <v>92</v>
      </c>
      <c r="B21" s="6" t="n">
        <v>117.5</v>
      </c>
    </row>
    <row r="22" spans="1:3">
      <c r="A22" s="4" t="s">
        <v>351</v>
      </c>
      <c r="B22" s="4" t="s">
        <v>352</v>
      </c>
    </row>
    <row r="23" spans="1:3">
      <c r="A23" s="4" t="s">
        <v>353</v>
      </c>
    </row>
    <row r="24" spans="1:3">
      <c r="A24" s="3" t="s">
        <v>342</v>
      </c>
    </row>
    <row r="25" spans="1:3">
      <c r="A25" s="4" t="s">
        <v>65</v>
      </c>
      <c r="B25" s="6" t="n">
        <v>108.6</v>
      </c>
    </row>
    <row r="26" spans="1:3">
      <c r="A26" s="4" t="s">
        <v>78</v>
      </c>
      <c r="B26" s="7" t="n">
        <v>185.2</v>
      </c>
    </row>
    <row r="27" spans="1:3">
      <c r="A27" s="4" t="s">
        <v>79</v>
      </c>
      <c r="B27" s="7" t="n">
        <v>7218.2</v>
      </c>
    </row>
    <row r="28" spans="1:3">
      <c r="A28" s="4" t="s">
        <v>86</v>
      </c>
      <c r="B28" s="7" t="n">
        <v>871.9</v>
      </c>
    </row>
    <row r="29" spans="1:3">
      <c r="A29" s="4" t="s">
        <v>91</v>
      </c>
      <c r="B29" s="7" t="n">
        <v>82.2</v>
      </c>
    </row>
    <row r="30" spans="1:3">
      <c r="A30" s="4" t="s">
        <v>92</v>
      </c>
      <c r="B30" s="6" t="n">
        <v>460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354</v>
      </c>
      <c r="B1" s="2" t="s">
        <v>1</v>
      </c>
    </row>
    <row r="2" spans="1:3">
      <c r="B2" s="2" t="s">
        <v>2</v>
      </c>
      <c r="C2" s="2" t="s">
        <v>29</v>
      </c>
    </row>
    <row r="3" spans="1:3">
      <c r="A3" s="3" t="s">
        <v>355</v>
      </c>
    </row>
    <row r="4" spans="1:3">
      <c r="A4" s="4" t="s">
        <v>356</v>
      </c>
      <c r="B4" s="6" t="n">
        <v>9.800000000000001</v>
      </c>
      <c r="C4" s="6" t="n">
        <v>9.5</v>
      </c>
    </row>
    <row r="5" spans="1:3">
      <c r="A5" s="4" t="s">
        <v>357</v>
      </c>
      <c r="B5" s="4" t="s">
        <v>358</v>
      </c>
    </row>
    <row r="6" spans="1:3">
      <c r="A6" s="4" t="s">
        <v>359</v>
      </c>
      <c r="B6" s="4" t="s">
        <v>360</v>
      </c>
    </row>
    <row r="7" spans="1:3">
      <c r="A7" s="4" t="s">
        <v>361</v>
      </c>
      <c r="B7" s="4" t="s">
        <v>362</v>
      </c>
    </row>
    <row r="8" spans="1:3">
      <c r="A8" s="4" t="s">
        <v>363</v>
      </c>
    </row>
    <row r="9" spans="1:3">
      <c r="A9" s="3" t="s">
        <v>355</v>
      </c>
    </row>
    <row r="10" spans="1:3">
      <c r="A10" s="4" t="s">
        <v>357</v>
      </c>
      <c r="B10" s="4" t="s">
        <v>362</v>
      </c>
    </row>
    <row r="11" spans="1:3">
      <c r="A11" s="4" t="s">
        <v>364</v>
      </c>
    </row>
    <row r="12" spans="1:3">
      <c r="A12" s="3" t="s">
        <v>355</v>
      </c>
    </row>
    <row r="13" spans="1:3">
      <c r="A13" s="4" t="s">
        <v>357</v>
      </c>
      <c r="B13" s="4" t="s">
        <v>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66</v>
      </c>
      <c r="B1" s="2" t="s">
        <v>1</v>
      </c>
    </row>
    <row r="2" spans="1:2">
      <c r="B2" s="2" t="s">
        <v>294</v>
      </c>
    </row>
    <row r="3" spans="1:2">
      <c r="A3" s="3" t="s">
        <v>195</v>
      </c>
    </row>
    <row r="4" spans="1:2">
      <c r="A4" s="4" t="s">
        <v>367</v>
      </c>
      <c r="B4" s="6" t="n">
        <v>7.4</v>
      </c>
    </row>
    <row r="5" spans="1:2">
      <c r="A5" s="4" t="s">
        <v>368</v>
      </c>
      <c r="B5" s="6" t="n">
        <v>0.7</v>
      </c>
    </row>
    <row r="6" spans="1:2">
      <c r="A6" s="4" t="s">
        <v>357</v>
      </c>
      <c r="B6" s="4" t="s">
        <v>358</v>
      </c>
    </row>
    <row r="7" spans="1:2">
      <c r="A7" s="4" t="s">
        <v>369</v>
      </c>
      <c r="B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94</v>
      </c>
    </row>
    <row r="2" spans="1:2">
      <c r="A2" s="3" t="s">
        <v>195</v>
      </c>
    </row>
    <row r="3" spans="1:2">
      <c r="A3" s="4" t="s">
        <v>14</v>
      </c>
      <c r="B3" s="6" t="n">
        <v>23.6</v>
      </c>
    </row>
    <row r="4" spans="1:2">
      <c r="A4" s="4" t="s">
        <v>372</v>
      </c>
      <c r="B4" s="7" t="n">
        <v>29.4</v>
      </c>
    </row>
    <row r="5" spans="1:2">
      <c r="A5" s="4" t="s">
        <v>373</v>
      </c>
      <c r="B5" s="7" t="n">
        <v>24.2</v>
      </c>
    </row>
    <row r="6" spans="1:2">
      <c r="A6" s="4" t="s">
        <v>374</v>
      </c>
      <c r="B6" s="7" t="n">
        <v>21.1</v>
      </c>
    </row>
    <row r="7" spans="1:2">
      <c r="A7" s="4" t="s">
        <v>375</v>
      </c>
      <c r="B7" s="7" t="n">
        <v>18.8</v>
      </c>
    </row>
    <row r="8" spans="1:2">
      <c r="A8" s="4" t="s">
        <v>376</v>
      </c>
      <c r="B8" s="5" t="n">
        <v>38</v>
      </c>
    </row>
    <row r="9" spans="1:2">
      <c r="A9" s="4" t="s">
        <v>150</v>
      </c>
      <c r="B9" s="6" t="n">
        <v>1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33.2</v>
      </c>
      <c r="C3" s="6" t="n">
        <v>223.6</v>
      </c>
    </row>
    <row r="4" spans="1:3">
      <c r="A4" s="4" t="s">
        <v>64</v>
      </c>
      <c r="B4" s="5" t="n">
        <v>514</v>
      </c>
      <c r="C4" s="7" t="n">
        <v>469.1</v>
      </c>
    </row>
    <row r="5" spans="1:3">
      <c r="A5" s="4" t="s">
        <v>65</v>
      </c>
      <c r="B5" s="5" t="n">
        <v>107</v>
      </c>
      <c r="C5" s="5" t="n">
        <v>100</v>
      </c>
    </row>
    <row r="6" spans="1:3">
      <c r="A6" s="4" t="s">
        <v>66</v>
      </c>
      <c r="B6" s="7" t="n">
        <v>110.5</v>
      </c>
      <c r="C6" s="7" t="n">
        <v>109.6</v>
      </c>
    </row>
    <row r="7" spans="1:3">
      <c r="A7" s="4" t="s">
        <v>67</v>
      </c>
      <c r="B7" s="7" t="n">
        <v>864.7</v>
      </c>
      <c r="C7" s="7" t="n">
        <v>902.3</v>
      </c>
    </row>
    <row r="8" spans="1:3">
      <c r="A8" s="3" t="s">
        <v>68</v>
      </c>
    </row>
    <row r="9" spans="1:3">
      <c r="A9" s="4" t="s">
        <v>69</v>
      </c>
      <c r="B9" s="7" t="n">
        <v>755.1</v>
      </c>
      <c r="C9" s="7" t="n">
        <v>684.1</v>
      </c>
    </row>
    <row r="10" spans="1:3">
      <c r="A10" s="4" t="s">
        <v>70</v>
      </c>
      <c r="B10" s="7" t="n">
        <v>338.1</v>
      </c>
      <c r="C10" s="7" t="n">
        <v>344.6</v>
      </c>
    </row>
    <row r="11" spans="1:3">
      <c r="A11" s="4" t="s">
        <v>71</v>
      </c>
      <c r="B11" s="5" t="n">
        <v>227</v>
      </c>
      <c r="C11" s="7" t="n">
        <v>216.1</v>
      </c>
    </row>
    <row r="12" spans="1:3">
      <c r="A12" s="4" t="s">
        <v>72</v>
      </c>
      <c r="B12" s="7" t="n">
        <v>1320.2</v>
      </c>
      <c r="C12" s="7" t="n">
        <v>1244.8</v>
      </c>
    </row>
    <row r="13" spans="1:3">
      <c r="A13" s="4" t="s">
        <v>73</v>
      </c>
      <c r="B13" s="7" t="n">
        <v>-502.1</v>
      </c>
      <c r="C13" s="5" t="n">
        <v>-480</v>
      </c>
    </row>
    <row r="14" spans="1:3">
      <c r="A14" s="4" t="s">
        <v>74</v>
      </c>
      <c r="B14" s="7" t="n">
        <v>818.1</v>
      </c>
      <c r="C14" s="7" t="n">
        <v>764.8</v>
      </c>
    </row>
    <row r="15" spans="1:3">
      <c r="A15" s="4" t="s">
        <v>75</v>
      </c>
      <c r="B15" s="7" t="n">
        <v>4170.2</v>
      </c>
      <c r="C15" s="7" t="n">
        <v>4129.7</v>
      </c>
    </row>
    <row r="16" spans="1:3">
      <c r="A16" s="4" t="s">
        <v>76</v>
      </c>
      <c r="B16" s="7" t="n">
        <v>94.8</v>
      </c>
      <c r="C16" s="7" t="n">
        <v>94.8</v>
      </c>
    </row>
    <row r="17" spans="1:3">
      <c r="A17" s="4" t="s">
        <v>77</v>
      </c>
      <c r="B17" s="7" t="n">
        <v>1083.6</v>
      </c>
      <c r="C17" s="7" t="n">
        <v>1099.2</v>
      </c>
    </row>
    <row r="18" spans="1:3">
      <c r="A18" s="4" t="s">
        <v>78</v>
      </c>
      <c r="B18" s="7" t="n">
        <v>304.3</v>
      </c>
      <c r="C18" s="7" t="n">
        <v>162.4</v>
      </c>
    </row>
    <row r="19" spans="1:3">
      <c r="A19" s="4" t="s">
        <v>79</v>
      </c>
      <c r="B19" s="7" t="n">
        <v>7335.7</v>
      </c>
      <c r="C19" s="7" t="n">
        <v>7153.2</v>
      </c>
    </row>
    <row r="20" spans="1:3">
      <c r="A20" s="3" t="s">
        <v>80</v>
      </c>
    </row>
    <row r="21" spans="1:3">
      <c r="A21" s="4" t="s">
        <v>81</v>
      </c>
      <c r="B21" s="7" t="n">
        <v>69.7</v>
      </c>
      <c r="C21" s="7" t="n">
        <v>4.9</v>
      </c>
    </row>
    <row r="22" spans="1:3">
      <c r="A22" s="4" t="s">
        <v>82</v>
      </c>
      <c r="B22" s="7" t="n">
        <v>170.7</v>
      </c>
      <c r="C22" s="7" t="n">
        <v>175.7</v>
      </c>
    </row>
    <row r="23" spans="1:3">
      <c r="A23" s="4" t="s">
        <v>83</v>
      </c>
      <c r="B23" s="7" t="n">
        <v>217.6</v>
      </c>
      <c r="C23" s="7" t="n">
        <v>213.2</v>
      </c>
    </row>
    <row r="24" spans="1:3">
      <c r="A24" s="4" t="s">
        <v>84</v>
      </c>
      <c r="B24" s="7" t="n">
        <v>64.40000000000001</v>
      </c>
      <c r="C24" s="5" t="n">
        <v>131</v>
      </c>
    </row>
    <row r="25" spans="1:3">
      <c r="A25" s="4" t="s">
        <v>85</v>
      </c>
      <c r="B25" s="7" t="n">
        <v>107.8</v>
      </c>
      <c r="C25" s="5" t="n">
        <v>98</v>
      </c>
    </row>
    <row r="26" spans="1:3">
      <c r="A26" s="4" t="s">
        <v>86</v>
      </c>
      <c r="B26" s="7" t="n">
        <v>892.8</v>
      </c>
      <c r="C26" s="5" t="n">
        <v>204</v>
      </c>
    </row>
    <row r="27" spans="1:3">
      <c r="A27" s="4" t="s">
        <v>87</v>
      </c>
      <c r="B27" s="5" t="n">
        <v>1523</v>
      </c>
      <c r="C27" s="7" t="n">
        <v>826.8</v>
      </c>
    </row>
    <row r="28" spans="1:3">
      <c r="A28" s="4" t="s">
        <v>88</v>
      </c>
      <c r="B28" s="7" t="n">
        <v>2656.9</v>
      </c>
      <c r="C28" s="7" t="n">
        <v>2630.6</v>
      </c>
    </row>
    <row r="29" spans="1:3">
      <c r="A29" s="4" t="s">
        <v>89</v>
      </c>
      <c r="B29" s="7" t="n">
        <v>229.3</v>
      </c>
      <c r="C29" s="7" t="n">
        <v>316.2</v>
      </c>
    </row>
    <row r="30" spans="1:3">
      <c r="A30" s="4" t="s">
        <v>90</v>
      </c>
      <c r="B30" s="7" t="n">
        <v>136.8</v>
      </c>
      <c r="C30" s="7" t="n">
        <v>139.3</v>
      </c>
    </row>
    <row r="31" spans="1:3">
      <c r="A31" s="4" t="s">
        <v>91</v>
      </c>
      <c r="B31" s="7" t="n">
        <v>178.8</v>
      </c>
      <c r="C31" s="7" t="n">
        <v>84.59999999999999</v>
      </c>
    </row>
    <row r="32" spans="1:3">
      <c r="A32" s="4" t="s">
        <v>92</v>
      </c>
      <c r="B32" s="7" t="n">
        <v>4724.8</v>
      </c>
      <c r="C32" s="7" t="n">
        <v>3997.5</v>
      </c>
    </row>
    <row r="33" spans="1:3">
      <c r="A33" s="4" t="s">
        <v>93</v>
      </c>
      <c r="B33" s="4" t="s">
        <v>94</v>
      </c>
      <c r="C33" s="4" t="s">
        <v>94</v>
      </c>
    </row>
    <row r="34" spans="1:3">
      <c r="A34" s="3" t="s">
        <v>95</v>
      </c>
    </row>
    <row r="35" spans="1:3">
      <c r="A35" s="4" t="s">
        <v>96</v>
      </c>
      <c r="B35" s="5" t="n">
        <v>0</v>
      </c>
      <c r="C35" s="5" t="n">
        <v>0</v>
      </c>
    </row>
    <row r="36" spans="1:3">
      <c r="A36" s="4" t="s">
        <v>97</v>
      </c>
      <c r="B36" s="7" t="n">
        <v>236.6</v>
      </c>
      <c r="C36" s="7" t="n">
        <v>236.6</v>
      </c>
    </row>
    <row r="37" spans="1:3">
      <c r="A37" s="4" t="s">
        <v>98</v>
      </c>
      <c r="B37" s="7" t="n">
        <v>1369.4</v>
      </c>
      <c r="C37" s="7" t="n">
        <v>1356.6</v>
      </c>
    </row>
    <row r="38" spans="1:3">
      <c r="A38" s="4" t="s">
        <v>99</v>
      </c>
      <c r="B38" s="7" t="n">
        <v>4115.4</v>
      </c>
      <c r="C38" s="7" t="n">
        <v>4717.8</v>
      </c>
    </row>
    <row r="39" spans="1:3">
      <c r="A39" s="4" t="s">
        <v>100</v>
      </c>
      <c r="B39" s="7" t="n">
        <v>-585.9</v>
      </c>
      <c r="C39" s="7" t="n">
        <v>-626.3</v>
      </c>
    </row>
    <row r="40" spans="1:3">
      <c r="A40" s="4" t="s">
        <v>101</v>
      </c>
      <c r="B40" s="7" t="n">
        <v>-2567.9</v>
      </c>
      <c r="C40" s="5" t="n">
        <v>-2571</v>
      </c>
    </row>
    <row r="41" spans="1:3">
      <c r="A41" s="4" t="s">
        <v>102</v>
      </c>
      <c r="B41" s="7" t="n">
        <v>-5.9</v>
      </c>
      <c r="C41" s="7" t="n">
        <v>-5.9</v>
      </c>
    </row>
    <row r="42" spans="1:3">
      <c r="A42" s="4" t="s">
        <v>103</v>
      </c>
      <c r="B42" s="7" t="n">
        <v>2561.7</v>
      </c>
      <c r="C42" s="7" t="n">
        <v>3107.8</v>
      </c>
    </row>
    <row r="43" spans="1:3">
      <c r="A43" s="4" t="s">
        <v>104</v>
      </c>
      <c r="B43" s="7" t="n">
        <v>49.2</v>
      </c>
      <c r="C43" s="7" t="n">
        <v>47.9</v>
      </c>
    </row>
    <row r="44" spans="1:3">
      <c r="A44" s="4" t="s">
        <v>105</v>
      </c>
      <c r="B44" s="7" t="n">
        <v>2610.9</v>
      </c>
      <c r="C44" s="7" t="n">
        <v>3155.7</v>
      </c>
    </row>
    <row r="45" spans="1:3">
      <c r="A45" s="4" t="s">
        <v>106</v>
      </c>
      <c r="B45" s="6" t="n">
        <v>7335.7</v>
      </c>
      <c r="C45" s="6" t="n">
        <v>715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294</v>
      </c>
    </row>
    <row r="3" spans="1:2">
      <c r="A3" s="3" t="s">
        <v>378</v>
      </c>
    </row>
    <row r="4" spans="1:2">
      <c r="A4" s="4" t="s">
        <v>379</v>
      </c>
      <c r="B4" s="6" t="n">
        <v>4129.7</v>
      </c>
    </row>
    <row r="5" spans="1:2">
      <c r="A5" s="4" t="s">
        <v>380</v>
      </c>
      <c r="B5" s="7" t="n">
        <v>14.3</v>
      </c>
    </row>
    <row r="6" spans="1:2">
      <c r="A6" s="4" t="s">
        <v>180</v>
      </c>
      <c r="B6" s="7" t="n">
        <v>26.2</v>
      </c>
    </row>
    <row r="7" spans="1:2">
      <c r="A7" s="4" t="s">
        <v>381</v>
      </c>
      <c r="B7" s="7" t="n">
        <v>4170.2</v>
      </c>
    </row>
    <row r="8" spans="1:2">
      <c r="A8" s="4" t="s">
        <v>382</v>
      </c>
    </row>
    <row r="9" spans="1:2">
      <c r="A9" s="3" t="s">
        <v>378</v>
      </c>
    </row>
    <row r="10" spans="1:2">
      <c r="A10" s="4" t="s">
        <v>379</v>
      </c>
      <c r="B10" s="7" t="n">
        <v>1128.9</v>
      </c>
    </row>
    <row r="11" spans="1:2">
      <c r="A11" s="4" t="s">
        <v>380</v>
      </c>
      <c r="B11" s="5" t="n">
        <v>0</v>
      </c>
    </row>
    <row r="12" spans="1:2">
      <c r="A12" s="4" t="s">
        <v>180</v>
      </c>
      <c r="B12" s="5" t="n">
        <v>0</v>
      </c>
    </row>
    <row r="13" spans="1:2">
      <c r="A13" s="4" t="s">
        <v>381</v>
      </c>
      <c r="B13" s="7" t="n">
        <v>1128.9</v>
      </c>
    </row>
    <row r="14" spans="1:2">
      <c r="A14" s="4" t="s">
        <v>383</v>
      </c>
    </row>
    <row r="15" spans="1:2">
      <c r="A15" s="3" t="s">
        <v>378</v>
      </c>
    </row>
    <row r="16" spans="1:2">
      <c r="A16" s="4" t="s">
        <v>379</v>
      </c>
      <c r="B16" s="7" t="n">
        <v>1844.7</v>
      </c>
    </row>
    <row r="17" spans="1:2">
      <c r="A17" s="4" t="s">
        <v>380</v>
      </c>
      <c r="B17" s="5" t="n">
        <v>0</v>
      </c>
    </row>
    <row r="18" spans="1:2">
      <c r="A18" s="4" t="s">
        <v>180</v>
      </c>
      <c r="B18" s="5" t="n">
        <v>23</v>
      </c>
    </row>
    <row r="19" spans="1:2">
      <c r="A19" s="4" t="s">
        <v>381</v>
      </c>
      <c r="B19" s="7" t="n">
        <v>1867.7</v>
      </c>
    </row>
    <row r="20" spans="1:2">
      <c r="A20" s="4" t="s">
        <v>384</v>
      </c>
    </row>
    <row r="21" spans="1:2">
      <c r="A21" s="3" t="s">
        <v>378</v>
      </c>
    </row>
    <row r="22" spans="1:2">
      <c r="A22" s="4" t="s">
        <v>379</v>
      </c>
      <c r="B22" s="7" t="n">
        <v>970.2</v>
      </c>
    </row>
    <row r="23" spans="1:2">
      <c r="A23" s="4" t="s">
        <v>380</v>
      </c>
      <c r="B23" s="7" t="n">
        <v>14.3</v>
      </c>
    </row>
    <row r="24" spans="1:2">
      <c r="A24" s="4" t="s">
        <v>180</v>
      </c>
      <c r="B24" s="5" t="n">
        <v>0</v>
      </c>
    </row>
    <row r="25" spans="1:2">
      <c r="A25" s="4" t="s">
        <v>381</v>
      </c>
      <c r="B25" s="7" t="n">
        <v>984.5</v>
      </c>
    </row>
    <row r="26" spans="1:2">
      <c r="A26" s="4" t="s">
        <v>385</v>
      </c>
    </row>
    <row r="27" spans="1:2">
      <c r="A27" s="3" t="s">
        <v>378</v>
      </c>
    </row>
    <row r="28" spans="1:2">
      <c r="A28" s="4" t="s">
        <v>379</v>
      </c>
      <c r="B28" s="7" t="n">
        <v>185.9</v>
      </c>
    </row>
    <row r="29" spans="1:2">
      <c r="A29" s="4" t="s">
        <v>380</v>
      </c>
      <c r="B29" s="5" t="n">
        <v>0</v>
      </c>
    </row>
    <row r="30" spans="1:2">
      <c r="A30" s="4" t="s">
        <v>180</v>
      </c>
      <c r="B30" s="7" t="n">
        <v>3.2</v>
      </c>
    </row>
    <row r="31" spans="1:2">
      <c r="A31" s="4" t="s">
        <v>381</v>
      </c>
      <c r="B31" s="6" t="n">
        <v>18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6</v>
      </c>
      <c r="B1" s="2" t="s">
        <v>1</v>
      </c>
    </row>
    <row r="2" spans="1:3">
      <c r="B2" s="2" t="s">
        <v>2</v>
      </c>
      <c r="C2" s="2" t="s">
        <v>29</v>
      </c>
    </row>
    <row r="3" spans="1:3">
      <c r="A3" s="3" t="s">
        <v>199</v>
      </c>
    </row>
    <row r="4" spans="1:3">
      <c r="A4" s="4" t="s">
        <v>387</v>
      </c>
      <c r="B4" s="9" t="n">
        <v>0</v>
      </c>
    </row>
    <row r="5" spans="1:3">
      <c r="A5" s="4" t="s">
        <v>388</v>
      </c>
      <c r="B5" s="9" t="n">
        <v>34100000</v>
      </c>
      <c r="C5" s="9" t="n">
        <v>42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1</v>
      </c>
    </row>
    <row r="2" spans="1:3">
      <c r="A2" s="3" t="s">
        <v>390</v>
      </c>
    </row>
    <row r="3" spans="1:3">
      <c r="A3" s="4" t="s">
        <v>391</v>
      </c>
      <c r="B3" s="6" t="n">
        <v>1799.5</v>
      </c>
      <c r="C3" s="6" t="n">
        <v>1876.9</v>
      </c>
    </row>
    <row r="4" spans="1:3">
      <c r="A4" s="4" t="s">
        <v>392</v>
      </c>
      <c r="B4" s="7" t="n">
        <v>-715.9</v>
      </c>
      <c r="C4" s="7" t="n">
        <v>-777.7</v>
      </c>
    </row>
    <row r="5" spans="1:3">
      <c r="A5" s="4" t="s">
        <v>393</v>
      </c>
      <c r="B5" s="7" t="n">
        <v>1083.6</v>
      </c>
      <c r="C5" s="7" t="n">
        <v>1099.2</v>
      </c>
    </row>
    <row r="6" spans="1:3">
      <c r="A6" s="4" t="s">
        <v>394</v>
      </c>
    </row>
    <row r="7" spans="1:3">
      <c r="A7" s="3" t="s">
        <v>390</v>
      </c>
    </row>
    <row r="8" spans="1:3">
      <c r="A8" s="4" t="s">
        <v>391</v>
      </c>
      <c r="B8" s="7" t="n">
        <v>912.3</v>
      </c>
      <c r="C8" s="7" t="n">
        <v>911.4</v>
      </c>
    </row>
    <row r="9" spans="1:3">
      <c r="A9" s="4" t="s">
        <v>392</v>
      </c>
      <c r="B9" s="7" t="n">
        <v>-311.1</v>
      </c>
      <c r="C9" s="7" t="n">
        <v>-298.7</v>
      </c>
    </row>
    <row r="10" spans="1:3">
      <c r="A10" s="4" t="s">
        <v>393</v>
      </c>
      <c r="B10" s="7" t="n">
        <v>601.2</v>
      </c>
      <c r="C10" s="7" t="n">
        <v>612.7</v>
      </c>
    </row>
    <row r="11" spans="1:3">
      <c r="A11" s="4" t="s">
        <v>395</v>
      </c>
    </row>
    <row r="12" spans="1:3">
      <c r="A12" s="3" t="s">
        <v>390</v>
      </c>
    </row>
    <row r="13" spans="1:3">
      <c r="A13" s="4" t="s">
        <v>391</v>
      </c>
      <c r="B13" s="7" t="n">
        <v>114.1</v>
      </c>
      <c r="C13" s="7" t="n">
        <v>130.3</v>
      </c>
    </row>
    <row r="14" spans="1:3">
      <c r="A14" s="4" t="s">
        <v>392</v>
      </c>
      <c r="B14" s="7" t="n">
        <v>-72.5</v>
      </c>
      <c r="C14" s="7" t="n">
        <v>-84.09999999999999</v>
      </c>
    </row>
    <row r="15" spans="1:3">
      <c r="A15" s="4" t="s">
        <v>393</v>
      </c>
      <c r="B15" s="7" t="n">
        <v>41.6</v>
      </c>
      <c r="C15" s="7" t="n">
        <v>46.2</v>
      </c>
    </row>
    <row r="16" spans="1:3">
      <c r="A16" s="4" t="s">
        <v>396</v>
      </c>
    </row>
    <row r="17" spans="1:3">
      <c r="A17" s="3" t="s">
        <v>390</v>
      </c>
    </row>
    <row r="18" spans="1:3">
      <c r="A18" s="4" t="s">
        <v>391</v>
      </c>
      <c r="B18" s="7" t="n">
        <v>698.8</v>
      </c>
      <c r="C18" s="7" t="n">
        <v>693.1</v>
      </c>
    </row>
    <row r="19" spans="1:3">
      <c r="A19" s="4" t="s">
        <v>392</v>
      </c>
      <c r="B19" s="7" t="n">
        <v>-303.7</v>
      </c>
      <c r="C19" s="7" t="n">
        <v>-295.2</v>
      </c>
    </row>
    <row r="20" spans="1:3">
      <c r="A20" s="4" t="s">
        <v>393</v>
      </c>
      <c r="B20" s="7" t="n">
        <v>395.1</v>
      </c>
      <c r="C20" s="7" t="n">
        <v>397.9</v>
      </c>
    </row>
    <row r="21" spans="1:3">
      <c r="A21" s="4" t="s">
        <v>397</v>
      </c>
    </row>
    <row r="22" spans="1:3">
      <c r="A22" s="3" t="s">
        <v>390</v>
      </c>
    </row>
    <row r="23" spans="1:3">
      <c r="A23" s="4" t="s">
        <v>391</v>
      </c>
      <c r="B23" s="5" t="n">
        <v>0</v>
      </c>
      <c r="C23" s="7" t="n">
        <v>73.3</v>
      </c>
    </row>
    <row r="24" spans="1:3">
      <c r="A24" s="4" t="s">
        <v>392</v>
      </c>
      <c r="B24" s="5" t="n">
        <v>0</v>
      </c>
      <c r="C24" s="7" t="n">
        <v>-73.3</v>
      </c>
    </row>
    <row r="25" spans="1:3">
      <c r="A25" s="4" t="s">
        <v>393</v>
      </c>
      <c r="B25" s="5" t="n">
        <v>0</v>
      </c>
      <c r="C25" s="5" t="n">
        <v>0</v>
      </c>
    </row>
    <row r="26" spans="1:3">
      <c r="A26" s="4" t="s">
        <v>398</v>
      </c>
    </row>
    <row r="27" spans="1:3">
      <c r="A27" s="3" t="s">
        <v>390</v>
      </c>
    </row>
    <row r="28" spans="1:3">
      <c r="A28" s="4" t="s">
        <v>391</v>
      </c>
      <c r="B28" s="7" t="n">
        <v>49.8</v>
      </c>
      <c r="C28" s="7" t="n">
        <v>46.3</v>
      </c>
    </row>
    <row r="29" spans="1:3">
      <c r="A29" s="4" t="s">
        <v>392</v>
      </c>
      <c r="B29" s="7" t="n">
        <v>-13.9</v>
      </c>
      <c r="C29" s="7" t="n">
        <v>-12.5</v>
      </c>
    </row>
    <row r="30" spans="1:3">
      <c r="A30" s="4" t="s">
        <v>393</v>
      </c>
      <c r="B30" s="7" t="n">
        <v>35.9</v>
      </c>
      <c r="C30" s="7" t="n">
        <v>33.8</v>
      </c>
    </row>
    <row r="31" spans="1:3">
      <c r="A31" s="4" t="s">
        <v>399</v>
      </c>
    </row>
    <row r="32" spans="1:3">
      <c r="A32" s="3" t="s">
        <v>390</v>
      </c>
    </row>
    <row r="33" spans="1:3">
      <c r="A33" s="4" t="s">
        <v>391</v>
      </c>
      <c r="B33" s="7" t="n">
        <v>5.5</v>
      </c>
      <c r="C33" s="7" t="n">
        <v>3.8</v>
      </c>
    </row>
    <row r="34" spans="1:3">
      <c r="A34" s="4" t="s">
        <v>392</v>
      </c>
      <c r="B34" s="7" t="n">
        <v>-2.6</v>
      </c>
      <c r="C34" s="7" t="n">
        <v>-2.2</v>
      </c>
    </row>
    <row r="35" spans="1:3">
      <c r="A35" s="4" t="s">
        <v>393</v>
      </c>
      <c r="B35" s="7" t="n">
        <v>2.9</v>
      </c>
      <c r="C35" s="7" t="n">
        <v>1.6</v>
      </c>
    </row>
    <row r="36" spans="1:3">
      <c r="A36" s="4" t="s">
        <v>400</v>
      </c>
    </row>
    <row r="37" spans="1:3">
      <c r="A37" s="3" t="s">
        <v>390</v>
      </c>
    </row>
    <row r="38" spans="1:3">
      <c r="A38" s="4" t="s">
        <v>391</v>
      </c>
      <c r="B38" s="5" t="n">
        <v>19</v>
      </c>
      <c r="C38" s="7" t="n">
        <v>18.7</v>
      </c>
    </row>
    <row r="39" spans="1:3">
      <c r="A39" s="4" t="s">
        <v>392</v>
      </c>
      <c r="B39" s="7" t="n">
        <v>-12.1</v>
      </c>
      <c r="C39" s="7" t="n">
        <v>-11.7</v>
      </c>
    </row>
    <row r="40" spans="1:3">
      <c r="A40" s="4" t="s">
        <v>393</v>
      </c>
      <c r="B40" s="6" t="n">
        <v>6.9</v>
      </c>
      <c r="C40" s="9"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3" t="s">
        <v>199</v>
      </c>
    </row>
    <row r="3" spans="1:3">
      <c r="A3" s="4" t="s">
        <v>14</v>
      </c>
      <c r="B3" s="6" t="n">
        <v>101.4</v>
      </c>
    </row>
    <row r="4" spans="1:3">
      <c r="A4" s="4" t="s">
        <v>372</v>
      </c>
      <c r="B4" s="5" t="n">
        <v>128</v>
      </c>
    </row>
    <row r="5" spans="1:3">
      <c r="A5" s="4" t="s">
        <v>373</v>
      </c>
      <c r="B5" s="7" t="n">
        <v>110.5</v>
      </c>
    </row>
    <row r="6" spans="1:3">
      <c r="A6" s="4" t="s">
        <v>374</v>
      </c>
      <c r="B6" s="7" t="n">
        <v>104.8</v>
      </c>
    </row>
    <row r="7" spans="1:3">
      <c r="A7" s="4" t="s">
        <v>375</v>
      </c>
      <c r="B7" s="7" t="n">
        <v>103.5</v>
      </c>
    </row>
    <row r="8" spans="1:3">
      <c r="A8" s="4" t="s">
        <v>376</v>
      </c>
      <c r="B8" s="7" t="n">
        <v>535.4</v>
      </c>
    </row>
    <row r="9" spans="1:3">
      <c r="A9" s="4" t="s">
        <v>393</v>
      </c>
      <c r="B9" s="6" t="n">
        <v>1083.6</v>
      </c>
      <c r="C9" s="6" t="n">
        <v>10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s>
  <sheetData>
    <row r="1" spans="1:4">
      <c r="A1" s="1" t="s">
        <v>402</v>
      </c>
      <c r="B1" s="2" t="s">
        <v>2</v>
      </c>
      <c r="C1" s="2" t="s">
        <v>61</v>
      </c>
      <c r="D1" s="2" t="s">
        <v>403</v>
      </c>
    </row>
    <row r="2" spans="1:4">
      <c r="A2" s="3" t="s">
        <v>404</v>
      </c>
    </row>
    <row r="3" spans="1:4">
      <c r="A3" s="4" t="s">
        <v>405</v>
      </c>
      <c r="B3" s="6" t="n">
        <v>2744.7</v>
      </c>
      <c r="C3" s="6" t="n">
        <v>2654.9</v>
      </c>
    </row>
    <row r="4" spans="1:4">
      <c r="A4" s="4" t="s">
        <v>406</v>
      </c>
      <c r="B4" s="7" t="n">
        <v>-69.7</v>
      </c>
      <c r="C4" s="7" t="n">
        <v>-4.9</v>
      </c>
    </row>
    <row r="5" spans="1:4">
      <c r="A5" s="4" t="s">
        <v>407</v>
      </c>
      <c r="B5" s="7" t="n">
        <v>-18.1</v>
      </c>
      <c r="C5" s="7" t="n">
        <v>-19.4</v>
      </c>
    </row>
    <row r="6" spans="1:4">
      <c r="A6" s="4" t="s">
        <v>408</v>
      </c>
      <c r="B6" s="7" t="n">
        <v>2656.9</v>
      </c>
      <c r="C6" s="7" t="n">
        <v>2630.6</v>
      </c>
    </row>
    <row r="7" spans="1:4">
      <c r="A7" s="4" t="s">
        <v>409</v>
      </c>
    </row>
    <row r="8" spans="1:4">
      <c r="A8" s="3" t="s">
        <v>404</v>
      </c>
    </row>
    <row r="9" spans="1:4">
      <c r="A9" s="4" t="s">
        <v>405</v>
      </c>
      <c r="B9" s="5" t="n">
        <v>65</v>
      </c>
      <c r="C9" s="5" t="n">
        <v>0</v>
      </c>
    </row>
    <row r="10" spans="1:4">
      <c r="A10" s="4" t="s">
        <v>410</v>
      </c>
    </row>
    <row r="11" spans="1:4">
      <c r="A11" s="3" t="s">
        <v>404</v>
      </c>
    </row>
    <row r="12" spans="1:4">
      <c r="A12" s="4" t="s">
        <v>405</v>
      </c>
      <c r="B12" s="5" t="n">
        <v>25</v>
      </c>
      <c r="C12" s="5" t="n">
        <v>0</v>
      </c>
    </row>
    <row r="13" spans="1:4">
      <c r="A13" s="4" t="s">
        <v>411</v>
      </c>
    </row>
    <row r="14" spans="1:4">
      <c r="A14" s="3" t="s">
        <v>404</v>
      </c>
    </row>
    <row r="15" spans="1:4">
      <c r="A15" s="4" t="s">
        <v>405</v>
      </c>
      <c r="B15" s="9" t="n">
        <v>500</v>
      </c>
      <c r="C15" s="5" t="n">
        <v>500</v>
      </c>
    </row>
    <row r="16" spans="1:4">
      <c r="A16" s="4" t="s">
        <v>412</v>
      </c>
      <c r="B16" s="4" t="s">
        <v>413</v>
      </c>
    </row>
    <row r="17" spans="1:4">
      <c r="A17" s="4" t="s">
        <v>414</v>
      </c>
    </row>
    <row r="18" spans="1:4">
      <c r="A18" s="3" t="s">
        <v>404</v>
      </c>
    </row>
    <row r="19" spans="1:4">
      <c r="A19" s="4" t="s">
        <v>405</v>
      </c>
      <c r="B19" s="9" t="n">
        <v>300</v>
      </c>
      <c r="C19" s="5" t="n">
        <v>300</v>
      </c>
    </row>
    <row r="20" spans="1:4">
      <c r="A20" s="4" t="s">
        <v>412</v>
      </c>
      <c r="B20" s="4" t="s">
        <v>415</v>
      </c>
      <c r="D20" s="4" t="s">
        <v>415</v>
      </c>
    </row>
    <row r="21" spans="1:4">
      <c r="A21" s="4" t="s">
        <v>416</v>
      </c>
    </row>
    <row r="22" spans="1:4">
      <c r="A22" s="3" t="s">
        <v>404</v>
      </c>
    </row>
    <row r="23" spans="1:4">
      <c r="A23" s="4" t="s">
        <v>405</v>
      </c>
      <c r="B23" s="9" t="n">
        <v>300</v>
      </c>
      <c r="C23" s="5" t="n">
        <v>300</v>
      </c>
    </row>
    <row r="24" spans="1:4">
      <c r="A24" s="4" t="s">
        <v>417</v>
      </c>
    </row>
    <row r="25" spans="1:4">
      <c r="A25" s="3" t="s">
        <v>404</v>
      </c>
    </row>
    <row r="26" spans="1:4">
      <c r="A26" s="4" t="s">
        <v>405</v>
      </c>
      <c r="B26" s="9" t="n">
        <v>500</v>
      </c>
      <c r="C26" s="5" t="n">
        <v>500</v>
      </c>
    </row>
    <row r="27" spans="1:4">
      <c r="A27" s="4" t="s">
        <v>412</v>
      </c>
      <c r="B27" s="4" t="s">
        <v>418</v>
      </c>
    </row>
    <row r="28" spans="1:4">
      <c r="A28" s="4" t="s">
        <v>419</v>
      </c>
    </row>
    <row r="29" spans="1:4">
      <c r="A29" s="3" t="s">
        <v>404</v>
      </c>
    </row>
    <row r="30" spans="1:4">
      <c r="A30" s="4" t="s">
        <v>405</v>
      </c>
      <c r="B30" s="9" t="n">
        <v>400</v>
      </c>
      <c r="C30" s="5" t="n">
        <v>400</v>
      </c>
    </row>
    <row r="31" spans="1:4">
      <c r="A31" s="4" t="s">
        <v>412</v>
      </c>
      <c r="B31" s="4" t="s">
        <v>420</v>
      </c>
      <c r="D31" s="4" t="s">
        <v>420</v>
      </c>
    </row>
    <row r="32" spans="1:4">
      <c r="A32" s="4" t="s">
        <v>421</v>
      </c>
    </row>
    <row r="33" spans="1:4">
      <c r="A33" s="3" t="s">
        <v>404</v>
      </c>
    </row>
    <row r="34" spans="1:4">
      <c r="A34" s="4" t="s">
        <v>405</v>
      </c>
      <c r="B34" s="9" t="n">
        <v>275</v>
      </c>
      <c r="C34" s="5" t="n">
        <v>275</v>
      </c>
    </row>
    <row r="35" spans="1:4">
      <c r="A35" s="4" t="s">
        <v>412</v>
      </c>
      <c r="B35" s="4" t="s">
        <v>422</v>
      </c>
    </row>
    <row r="36" spans="1:4">
      <c r="A36" s="4" t="s">
        <v>423</v>
      </c>
    </row>
    <row r="37" spans="1:4">
      <c r="A37" s="3" t="s">
        <v>404</v>
      </c>
    </row>
    <row r="38" spans="1:4">
      <c r="A38" s="4" t="s">
        <v>405</v>
      </c>
      <c r="B38" s="9" t="n">
        <v>125</v>
      </c>
      <c r="C38" s="5" t="n">
        <v>125</v>
      </c>
    </row>
    <row r="39" spans="1:4">
      <c r="A39" s="4" t="s">
        <v>412</v>
      </c>
      <c r="B39" s="4" t="s">
        <v>424</v>
      </c>
    </row>
    <row r="40" spans="1:4">
      <c r="A40" s="4" t="s">
        <v>425</v>
      </c>
    </row>
    <row r="41" spans="1:4">
      <c r="A41" s="3" t="s">
        <v>404</v>
      </c>
    </row>
    <row r="42" spans="1:4">
      <c r="A42" s="4" t="s">
        <v>405</v>
      </c>
      <c r="B42" s="9" t="n">
        <v>250</v>
      </c>
      <c r="C42" s="5" t="n">
        <v>250</v>
      </c>
    </row>
    <row r="43" spans="1:4">
      <c r="A43" s="4" t="s">
        <v>412</v>
      </c>
      <c r="B43" s="4" t="s">
        <v>426</v>
      </c>
    </row>
    <row r="44" spans="1:4">
      <c r="A44" s="4" t="s">
        <v>167</v>
      </c>
    </row>
    <row r="45" spans="1:4">
      <c r="A45" s="3" t="s">
        <v>404</v>
      </c>
    </row>
    <row r="46" spans="1:4">
      <c r="A46" s="4" t="s">
        <v>405</v>
      </c>
      <c r="B46" s="6" t="n">
        <v>4.7</v>
      </c>
      <c r="C46" s="6" t="n">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20"/>
    <col customWidth="1" max="3" min="3" width="30"/>
    <col customWidth="1" max="4" min="4" width="21"/>
    <col customWidth="1" max="5" min="5" width="21"/>
  </cols>
  <sheetData>
    <row r="1" spans="1:5">
      <c r="A1" s="1" t="s">
        <v>427</v>
      </c>
      <c r="B1" s="2" t="s">
        <v>428</v>
      </c>
      <c r="C1" s="2" t="s">
        <v>1</v>
      </c>
      <c r="D1" s="2" t="s">
        <v>429</v>
      </c>
    </row>
    <row r="2" spans="1:5">
      <c r="B2" s="2" t="s">
        <v>430</v>
      </c>
      <c r="C2" s="2" t="s">
        <v>431</v>
      </c>
      <c r="D2" s="2" t="s">
        <v>432</v>
      </c>
      <c r="E2" s="2" t="s">
        <v>433</v>
      </c>
    </row>
    <row r="3" spans="1:5">
      <c r="A3" s="3" t="s">
        <v>404</v>
      </c>
    </row>
    <row r="4" spans="1:5">
      <c r="A4" s="4" t="s">
        <v>434</v>
      </c>
      <c r="C4" s="9" t="n">
        <v>1600000000</v>
      </c>
    </row>
    <row r="5" spans="1:5">
      <c r="A5" s="4" t="s">
        <v>435</v>
      </c>
      <c r="C5" s="5" t="n">
        <v>800000</v>
      </c>
    </row>
    <row r="6" spans="1:5">
      <c r="A6" s="4" t="s">
        <v>436</v>
      </c>
      <c r="C6" s="9" t="n">
        <v>900000000</v>
      </c>
    </row>
    <row r="7" spans="1:5">
      <c r="A7" s="4" t="s">
        <v>364</v>
      </c>
    </row>
    <row r="8" spans="1:5">
      <c r="A8" s="3" t="s">
        <v>404</v>
      </c>
    </row>
    <row r="9" spans="1:5">
      <c r="A9" s="4" t="s">
        <v>437</v>
      </c>
      <c r="C9" s="4" t="s">
        <v>362</v>
      </c>
    </row>
    <row r="10" spans="1:5">
      <c r="A10" s="4" t="s">
        <v>438</v>
      </c>
      <c r="C10" s="4" t="s">
        <v>439</v>
      </c>
    </row>
    <row r="11" spans="1:5">
      <c r="A11" s="4" t="s">
        <v>440</v>
      </c>
    </row>
    <row r="12" spans="1:5">
      <c r="A12" s="3" t="s">
        <v>404</v>
      </c>
    </row>
    <row r="13" spans="1:5">
      <c r="A13" s="4" t="s">
        <v>441</v>
      </c>
      <c r="C13" s="9" t="n">
        <v>800000000</v>
      </c>
    </row>
    <row r="14" spans="1:5">
      <c r="A14" s="4" t="s">
        <v>437</v>
      </c>
      <c r="C14" s="4" t="s">
        <v>442</v>
      </c>
    </row>
    <row r="15" spans="1:5">
      <c r="A15" s="4" t="s">
        <v>443</v>
      </c>
    </row>
    <row r="16" spans="1:5">
      <c r="A16" s="3" t="s">
        <v>404</v>
      </c>
    </row>
    <row r="17" spans="1:5">
      <c r="A17" s="4" t="s">
        <v>441</v>
      </c>
      <c r="C17" s="9" t="n">
        <v>1100000000</v>
      </c>
      <c r="E17" s="9" t="n">
        <v>900000000</v>
      </c>
    </row>
    <row r="18" spans="1:5">
      <c r="A18" s="4" t="s">
        <v>437</v>
      </c>
      <c r="C18" s="4" t="s">
        <v>360</v>
      </c>
    </row>
    <row r="19" spans="1:5">
      <c r="A19" s="4" t="s">
        <v>444</v>
      </c>
      <c r="C19" s="5" t="n">
        <v>2</v>
      </c>
    </row>
    <row r="20" spans="1:5">
      <c r="A20" s="4" t="s">
        <v>445</v>
      </c>
      <c r="C20" s="4" t="s">
        <v>362</v>
      </c>
    </row>
    <row r="21" spans="1:5">
      <c r="A21" s="4" t="s">
        <v>446</v>
      </c>
      <c r="C21" s="9" t="n">
        <v>0</v>
      </c>
    </row>
    <row r="22" spans="1:5">
      <c r="A22" s="4" t="s">
        <v>447</v>
      </c>
      <c r="C22" s="5" t="n">
        <v>1000000000</v>
      </c>
    </row>
    <row r="23" spans="1:5">
      <c r="A23" s="4" t="s">
        <v>409</v>
      </c>
    </row>
    <row r="24" spans="1:5">
      <c r="A24" s="3" t="s">
        <v>404</v>
      </c>
    </row>
    <row r="25" spans="1:5">
      <c r="A25" s="4" t="s">
        <v>446</v>
      </c>
      <c r="C25" s="9" t="n">
        <v>65000000</v>
      </c>
    </row>
    <row r="26" spans="1:5">
      <c r="A26" s="4" t="s">
        <v>414</v>
      </c>
    </row>
    <row r="27" spans="1:5">
      <c r="A27" s="3" t="s">
        <v>404</v>
      </c>
    </row>
    <row r="28" spans="1:5">
      <c r="A28" s="4" t="s">
        <v>88</v>
      </c>
      <c r="B28" s="9" t="n">
        <v>300000000</v>
      </c>
    </row>
    <row r="29" spans="1:5">
      <c r="A29" s="4" t="s">
        <v>412</v>
      </c>
      <c r="B29" s="4" t="s">
        <v>415</v>
      </c>
      <c r="C29" s="4" t="s">
        <v>415</v>
      </c>
    </row>
    <row r="30" spans="1:5">
      <c r="A30" s="4" t="s">
        <v>419</v>
      </c>
    </row>
    <row r="31" spans="1:5">
      <c r="A31" s="3" t="s">
        <v>404</v>
      </c>
    </row>
    <row r="32" spans="1:5">
      <c r="A32" s="4" t="s">
        <v>88</v>
      </c>
      <c r="B32" s="9" t="n">
        <v>400000000</v>
      </c>
    </row>
    <row r="33" spans="1:5">
      <c r="A33" s="4" t="s">
        <v>412</v>
      </c>
      <c r="B33" s="4" t="s">
        <v>420</v>
      </c>
      <c r="C33" s="4" t="s">
        <v>420</v>
      </c>
    </row>
    <row r="34" spans="1:5">
      <c r="A34" s="4" t="s">
        <v>416</v>
      </c>
    </row>
    <row r="35" spans="1:5">
      <c r="A35" s="3" t="s">
        <v>404</v>
      </c>
    </row>
    <row r="36" spans="1:5">
      <c r="A36" s="4" t="s">
        <v>88</v>
      </c>
      <c r="B36" s="9" t="n">
        <v>300000000</v>
      </c>
    </row>
    <row r="37" spans="1:5">
      <c r="A37" s="4" t="s">
        <v>448</v>
      </c>
    </row>
    <row r="38" spans="1:5">
      <c r="A38" s="3" t="s">
        <v>404</v>
      </c>
    </row>
    <row r="39" spans="1:5">
      <c r="A39" s="4" t="s">
        <v>449</v>
      </c>
      <c r="B39" s="4" t="s">
        <v>450</v>
      </c>
    </row>
    <row r="40" spans="1:5">
      <c r="A40" s="4" t="s">
        <v>409</v>
      </c>
    </row>
    <row r="41" spans="1:5">
      <c r="A41" s="3" t="s">
        <v>404</v>
      </c>
    </row>
    <row r="42" spans="1:5">
      <c r="A42" s="4" t="s">
        <v>88</v>
      </c>
      <c r="C42" s="9" t="n">
        <v>65000000</v>
      </c>
    </row>
    <row r="43" spans="1:5">
      <c r="A43" s="4" t="s">
        <v>451</v>
      </c>
    </row>
    <row r="44" spans="1:5">
      <c r="A44" s="3" t="s">
        <v>404</v>
      </c>
    </row>
    <row r="45" spans="1:5">
      <c r="A45" s="4" t="s">
        <v>441</v>
      </c>
      <c r="D45" s="9" t="n">
        <v>225000000</v>
      </c>
    </row>
    <row r="46" spans="1:5">
      <c r="A46" s="4" t="s">
        <v>437</v>
      </c>
      <c r="D46" s="4" t="s">
        <v>335</v>
      </c>
    </row>
    <row r="47" spans="1:5">
      <c r="A47" s="4" t="s">
        <v>446</v>
      </c>
      <c r="C47" s="5" t="n">
        <v>25000000</v>
      </c>
    </row>
    <row r="48" spans="1:5">
      <c r="A48" s="4" t="s">
        <v>452</v>
      </c>
      <c r="C48" s="9" t="n">
        <v>220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21"/>
  </cols>
  <sheetData>
    <row r="1" spans="1:5">
      <c r="A1" s="1" t="s">
        <v>453</v>
      </c>
      <c r="B1" s="2" t="s">
        <v>1</v>
      </c>
      <c r="D1" s="2" t="s">
        <v>429</v>
      </c>
    </row>
    <row r="2" spans="1:5">
      <c r="B2" s="2" t="s">
        <v>454</v>
      </c>
      <c r="C2" s="2" t="s">
        <v>455</v>
      </c>
      <c r="D2" s="2" t="s">
        <v>456</v>
      </c>
      <c r="E2" s="2" t="s">
        <v>457</v>
      </c>
    </row>
    <row r="3" spans="1:5">
      <c r="A3" s="3" t="s">
        <v>458</v>
      </c>
    </row>
    <row r="4" spans="1:5">
      <c r="A4" s="4" t="s">
        <v>459</v>
      </c>
      <c r="D4" s="4" t="s">
        <v>460</v>
      </c>
    </row>
    <row r="5" spans="1:5">
      <c r="A5" s="4" t="s">
        <v>461</v>
      </c>
      <c r="C5" s="4" t="s">
        <v>462</v>
      </c>
    </row>
    <row r="6" spans="1:5">
      <c r="A6" s="4" t="s">
        <v>463</v>
      </c>
      <c r="B6" s="9" t="n">
        <v>11200000</v>
      </c>
      <c r="C6" s="9" t="n">
        <v>12700000</v>
      </c>
    </row>
    <row r="7" spans="1:5">
      <c r="A7" s="4" t="s">
        <v>464</v>
      </c>
      <c r="B7" s="5" t="n">
        <v>0</v>
      </c>
    </row>
    <row r="8" spans="1:5">
      <c r="A8" s="4" t="s">
        <v>465</v>
      </c>
      <c r="B8" s="9" t="n">
        <v>0</v>
      </c>
      <c r="C8" s="9" t="n">
        <v>0</v>
      </c>
    </row>
    <row r="9" spans="1:5">
      <c r="A9" s="4" t="s">
        <v>466</v>
      </c>
    </row>
    <row r="10" spans="1:5">
      <c r="A10" s="3" t="s">
        <v>458</v>
      </c>
    </row>
    <row r="11" spans="1:5">
      <c r="A11" s="4" t="s">
        <v>467</v>
      </c>
      <c r="D11" s="5" t="n">
        <v>3</v>
      </c>
    </row>
    <row r="12" spans="1:5">
      <c r="A12" s="4" t="s">
        <v>364</v>
      </c>
    </row>
    <row r="13" spans="1:5">
      <c r="A13" s="3" t="s">
        <v>458</v>
      </c>
    </row>
    <row r="14" spans="1:5">
      <c r="A14" s="4" t="s">
        <v>468</v>
      </c>
      <c r="B14" s="4" t="s">
        <v>362</v>
      </c>
    </row>
    <row r="15" spans="1:5">
      <c r="A15" s="4" t="s">
        <v>469</v>
      </c>
    </row>
    <row r="16" spans="1:5">
      <c r="A16" s="3" t="s">
        <v>458</v>
      </c>
    </row>
    <row r="17" spans="1:5">
      <c r="A17" s="4" t="s">
        <v>467</v>
      </c>
      <c r="D17" s="5" t="n">
        <v>1000</v>
      </c>
    </row>
    <row r="18" spans="1:5">
      <c r="A18" s="4" t="s">
        <v>470</v>
      </c>
      <c r="D18" s="5" t="n">
        <v>2500</v>
      </c>
    </row>
    <row r="19" spans="1:5">
      <c r="A19" s="4" t="s">
        <v>471</v>
      </c>
      <c r="D19" s="5" t="n">
        <v>50</v>
      </c>
    </row>
    <row r="20" spans="1:5">
      <c r="A20" s="4" t="s">
        <v>472</v>
      </c>
      <c r="D20" s="5" t="n">
        <v>19</v>
      </c>
    </row>
    <row r="21" spans="1:5">
      <c r="A21" s="4" t="s">
        <v>473</v>
      </c>
    </row>
    <row r="22" spans="1:5">
      <c r="A22" s="3" t="s">
        <v>458</v>
      </c>
    </row>
    <row r="23" spans="1:5">
      <c r="A23" s="4" t="s">
        <v>467</v>
      </c>
      <c r="D23" s="5" t="n">
        <v>8</v>
      </c>
    </row>
    <row r="24" spans="1:5">
      <c r="A24" s="4" t="s">
        <v>474</v>
      </c>
      <c r="D24" s="5" t="n">
        <v>6</v>
      </c>
    </row>
    <row r="25" spans="1:5">
      <c r="A25" s="4" t="s">
        <v>475</v>
      </c>
    </row>
    <row r="26" spans="1:5">
      <c r="A26" s="3" t="s">
        <v>458</v>
      </c>
    </row>
    <row r="27" spans="1:5">
      <c r="A27" s="4" t="s">
        <v>467</v>
      </c>
      <c r="D27" s="5" t="n">
        <v>4</v>
      </c>
    </row>
    <row r="28" spans="1:5">
      <c r="A28" s="4" t="s">
        <v>476</v>
      </c>
      <c r="D28" s="5" t="n">
        <v>3</v>
      </c>
    </row>
    <row r="29" spans="1:5">
      <c r="A29" s="4" t="s">
        <v>477</v>
      </c>
    </row>
    <row r="30" spans="1:5">
      <c r="A30" s="3" t="s">
        <v>458</v>
      </c>
    </row>
    <row r="31" spans="1:5">
      <c r="A31" s="4" t="s">
        <v>478</v>
      </c>
      <c r="B31" s="5" t="n">
        <v>47</v>
      </c>
    </row>
    <row r="32" spans="1:5">
      <c r="A32" s="4" t="s">
        <v>479</v>
      </c>
    </row>
    <row r="33" spans="1:5">
      <c r="A33" s="3" t="s">
        <v>458</v>
      </c>
    </row>
    <row r="34" spans="1:5">
      <c r="A34" s="4" t="s">
        <v>480</v>
      </c>
      <c r="D34" s="9" t="n">
        <v>125000000</v>
      </c>
    </row>
    <row r="35" spans="1:5">
      <c r="A35" s="4" t="s">
        <v>481</v>
      </c>
      <c r="D35" s="9" t="n">
        <v>7500000</v>
      </c>
    </row>
    <row r="36" spans="1:5">
      <c r="A36" s="4" t="s">
        <v>482</v>
      </c>
      <c r="B36" s="9" t="n">
        <v>690000000</v>
      </c>
    </row>
    <row r="37" spans="1:5">
      <c r="A37" s="4" t="s">
        <v>483</v>
      </c>
    </row>
    <row r="38" spans="1:5">
      <c r="A38" s="3" t="s">
        <v>458</v>
      </c>
    </row>
    <row r="39" spans="1:5">
      <c r="A39" s="4" t="s">
        <v>478</v>
      </c>
      <c r="B39" s="5" t="n">
        <v>46</v>
      </c>
    </row>
    <row r="40" spans="1:5">
      <c r="A40" s="4" t="s">
        <v>484</v>
      </c>
    </row>
    <row r="41" spans="1:5">
      <c r="A41" s="3" t="s">
        <v>458</v>
      </c>
    </row>
    <row r="42" spans="1:5">
      <c r="A42" s="4" t="s">
        <v>482</v>
      </c>
      <c r="E42" s="9" t="n">
        <v>18500000</v>
      </c>
    </row>
    <row r="43" spans="1:5">
      <c r="A43" s="4" t="s">
        <v>485</v>
      </c>
    </row>
    <row r="44" spans="1:5">
      <c r="A44" s="3" t="s">
        <v>458</v>
      </c>
    </row>
    <row r="45" spans="1:5">
      <c r="A45" s="4" t="s">
        <v>486</v>
      </c>
      <c r="B45"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9</v>
      </c>
    </row>
    <row r="3" spans="1:3">
      <c r="A3" s="3" t="s">
        <v>488</v>
      </c>
    </row>
    <row r="4" spans="1:3">
      <c r="A4" s="4" t="s">
        <v>489</v>
      </c>
      <c r="B4" s="4" t="s">
        <v>490</v>
      </c>
      <c r="C4" s="4" t="s">
        <v>491</v>
      </c>
    </row>
    <row r="5" spans="1:3">
      <c r="A5" s="4" t="s">
        <v>363</v>
      </c>
    </row>
    <row r="6" spans="1:3">
      <c r="A6" s="3" t="s">
        <v>488</v>
      </c>
    </row>
    <row r="7" spans="1:3">
      <c r="A7" s="4" t="s">
        <v>492</v>
      </c>
      <c r="B7" s="9" t="n">
        <v>0</v>
      </c>
    </row>
    <row r="8" spans="1:3">
      <c r="A8" s="4" t="s">
        <v>493</v>
      </c>
      <c r="B8" s="5" t="n">
        <v>0</v>
      </c>
    </row>
    <row r="9" spans="1:3">
      <c r="A9" s="4" t="s">
        <v>364</v>
      </c>
    </row>
    <row r="10" spans="1:3">
      <c r="A10" s="3" t="s">
        <v>488</v>
      </c>
    </row>
    <row r="11" spans="1:3">
      <c r="A11" s="4" t="s">
        <v>492</v>
      </c>
      <c r="B11" s="5" t="n">
        <v>5300000</v>
      </c>
    </row>
    <row r="12" spans="1:3">
      <c r="A12" s="4" t="s">
        <v>493</v>
      </c>
      <c r="B12" s="9" t="n">
        <v>5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9</v>
      </c>
    </row>
    <row r="3" spans="1:3">
      <c r="A3" s="3" t="s">
        <v>495</v>
      </c>
    </row>
    <row r="4" spans="1:3">
      <c r="A4" s="4" t="s">
        <v>496</v>
      </c>
      <c r="B4" s="6" t="n">
        <v>3155.7</v>
      </c>
      <c r="C4" s="9" t="n">
        <v>3239</v>
      </c>
    </row>
    <row r="5" spans="1:3">
      <c r="A5" s="4" t="s">
        <v>497</v>
      </c>
      <c r="B5" s="7" t="n">
        <v>37.4</v>
      </c>
    </row>
    <row r="6" spans="1:3">
      <c r="A6" s="4" t="s">
        <v>498</v>
      </c>
      <c r="B6" s="5" t="n">
        <v>3</v>
      </c>
    </row>
    <row r="7" spans="1:3">
      <c r="A7" s="4" t="s">
        <v>499</v>
      </c>
      <c r="B7" s="7" t="n">
        <v>41.2</v>
      </c>
      <c r="C7" s="7" t="n">
        <v>46.9</v>
      </c>
    </row>
    <row r="8" spans="1:3">
      <c r="A8" s="4" t="s">
        <v>500</v>
      </c>
      <c r="B8" s="7" t="n">
        <v>2610.9</v>
      </c>
      <c r="C8" s="7" t="n">
        <v>3336.9</v>
      </c>
    </row>
    <row r="9" spans="1:3">
      <c r="A9" s="4" t="s">
        <v>501</v>
      </c>
    </row>
    <row r="10" spans="1:3">
      <c r="A10" s="3" t="s">
        <v>495</v>
      </c>
    </row>
    <row r="11" spans="1:3">
      <c r="A11" s="4" t="s">
        <v>496</v>
      </c>
      <c r="B11" s="5" t="n">
        <v>-328</v>
      </c>
    </row>
    <row r="12" spans="1:3">
      <c r="A12" s="4" t="s">
        <v>497</v>
      </c>
      <c r="B12" s="7" t="n">
        <v>37.3</v>
      </c>
    </row>
    <row r="13" spans="1:3">
      <c r="A13" s="4" t="s">
        <v>498</v>
      </c>
      <c r="B13" s="5" t="n">
        <v>0</v>
      </c>
    </row>
    <row r="14" spans="1:3">
      <c r="A14" s="4" t="s">
        <v>499</v>
      </c>
      <c r="B14" s="7" t="n">
        <v>37.3</v>
      </c>
    </row>
    <row r="15" spans="1:3">
      <c r="A15" s="4" t="s">
        <v>500</v>
      </c>
      <c r="B15" s="7" t="n">
        <v>-290.7</v>
      </c>
    </row>
    <row r="16" spans="1:3">
      <c r="A16" s="4" t="s">
        <v>502</v>
      </c>
    </row>
    <row r="17" spans="1:3">
      <c r="A17" s="3" t="s">
        <v>495</v>
      </c>
    </row>
    <row r="18" spans="1:3">
      <c r="A18" s="4" t="s">
        <v>496</v>
      </c>
      <c r="B18" s="7" t="n">
        <v>-297.1</v>
      </c>
    </row>
    <row r="19" spans="1:3">
      <c r="A19" s="4" t="s">
        <v>497</v>
      </c>
      <c r="B19" s="5" t="n">
        <v>0</v>
      </c>
    </row>
    <row r="20" spans="1:3">
      <c r="A20" s="4" t="s">
        <v>498</v>
      </c>
      <c r="B20" s="5" t="n">
        <v>3</v>
      </c>
    </row>
    <row r="21" spans="1:3">
      <c r="A21" s="4" t="s">
        <v>499</v>
      </c>
      <c r="B21" s="5" t="n">
        <v>3</v>
      </c>
    </row>
    <row r="22" spans="1:3">
      <c r="A22" s="4" t="s">
        <v>500</v>
      </c>
      <c r="B22" s="7" t="n">
        <v>-294.1</v>
      </c>
    </row>
    <row r="23" spans="1:3">
      <c r="A23" s="4" t="s">
        <v>503</v>
      </c>
    </row>
    <row r="24" spans="1:3">
      <c r="A24" s="3" t="s">
        <v>495</v>
      </c>
    </row>
    <row r="25" spans="1:3">
      <c r="A25" s="4" t="s">
        <v>496</v>
      </c>
      <c r="B25" s="7" t="n">
        <v>-1.2</v>
      </c>
    </row>
    <row r="26" spans="1:3">
      <c r="A26" s="4" t="s">
        <v>497</v>
      </c>
      <c r="B26" s="7" t="n">
        <v>0.1</v>
      </c>
    </row>
    <row r="27" spans="1:3">
      <c r="A27" s="4" t="s">
        <v>498</v>
      </c>
      <c r="B27" s="5" t="n">
        <v>0</v>
      </c>
    </row>
    <row r="28" spans="1:3">
      <c r="A28" s="4" t="s">
        <v>499</v>
      </c>
      <c r="B28" s="7" t="n">
        <v>0.1</v>
      </c>
    </row>
    <row r="29" spans="1:3">
      <c r="A29" s="4" t="s">
        <v>500</v>
      </c>
      <c r="B29" s="7" t="n">
        <v>-1.1</v>
      </c>
    </row>
    <row r="30" spans="1:3">
      <c r="A30" s="4" t="s">
        <v>150</v>
      </c>
    </row>
    <row r="31" spans="1:3">
      <c r="A31" s="3" t="s">
        <v>495</v>
      </c>
    </row>
    <row r="32" spans="1:3">
      <c r="A32" s="4" t="s">
        <v>496</v>
      </c>
      <c r="B32" s="7" t="n">
        <v>-626.3</v>
      </c>
      <c r="C32" s="5" t="n">
        <v>-412</v>
      </c>
    </row>
    <row r="33" spans="1:3">
      <c r="A33" s="4" t="s">
        <v>499</v>
      </c>
      <c r="B33" s="7" t="n">
        <v>40.4</v>
      </c>
      <c r="C33" s="7" t="n">
        <v>45.2</v>
      </c>
    </row>
    <row r="34" spans="1:3">
      <c r="A34" s="4" t="s">
        <v>500</v>
      </c>
      <c r="B34" s="6" t="n">
        <v>-585.9</v>
      </c>
      <c r="C34" s="6" t="n">
        <v>-36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294</v>
      </c>
    </row>
    <row r="3" spans="1:2">
      <c r="A3" s="3" t="s">
        <v>505</v>
      </c>
    </row>
    <row r="4" spans="1:2">
      <c r="A4" s="4" t="s">
        <v>498</v>
      </c>
      <c r="B4" s="9" t="n">
        <v>3</v>
      </c>
    </row>
    <row r="5" spans="1:2">
      <c r="A5" s="4" t="s">
        <v>506</v>
      </c>
    </row>
    <row r="6" spans="1:2">
      <c r="A6" s="3" t="s">
        <v>505</v>
      </c>
    </row>
    <row r="7" spans="1:2">
      <c r="A7" s="4" t="s">
        <v>507</v>
      </c>
      <c r="B7" s="7" t="n">
        <v>-0.2</v>
      </c>
    </row>
    <row r="8" spans="1:2">
      <c r="A8" s="4" t="s">
        <v>508</v>
      </c>
    </row>
    <row r="9" spans="1:2">
      <c r="A9" s="3" t="s">
        <v>505</v>
      </c>
    </row>
    <row r="10" spans="1:2">
      <c r="A10" s="4" t="s">
        <v>507</v>
      </c>
      <c r="B10" s="5" t="n">
        <v>4</v>
      </c>
    </row>
    <row r="11" spans="1:2">
      <c r="A11" s="4" t="s">
        <v>502</v>
      </c>
    </row>
    <row r="12" spans="1:2">
      <c r="A12" s="3" t="s">
        <v>505</v>
      </c>
    </row>
    <row r="13" spans="1:2">
      <c r="A13" s="4" t="s">
        <v>507</v>
      </c>
      <c r="B13" s="7" t="n">
        <v>3.8</v>
      </c>
    </row>
    <row r="14" spans="1:2">
      <c r="A14" s="4" t="s">
        <v>509</v>
      </c>
      <c r="B14" s="7" t="n">
        <v>-0.8</v>
      </c>
    </row>
    <row r="15" spans="1:2">
      <c r="A15" s="4" t="s">
        <v>498</v>
      </c>
      <c r="B15" s="9"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61</v>
      </c>
    </row>
    <row r="2" spans="1:3">
      <c r="A2" s="3" t="s">
        <v>108</v>
      </c>
    </row>
    <row r="3" spans="1:3">
      <c r="A3" s="4" t="s">
        <v>109</v>
      </c>
      <c r="B3" s="6" t="n">
        <v>12.5</v>
      </c>
      <c r="C3" s="6" t="n">
        <v>10.9</v>
      </c>
    </row>
    <row r="4" spans="1:3">
      <c r="A4" s="4" t="s">
        <v>110</v>
      </c>
      <c r="B4" s="8" t="n">
        <v>0.01</v>
      </c>
      <c r="C4" s="8" t="n">
        <v>0.01</v>
      </c>
    </row>
    <row r="5" spans="1:3">
      <c r="A5" s="4" t="s">
        <v>111</v>
      </c>
      <c r="B5" s="5" t="n">
        <v>10000000</v>
      </c>
      <c r="C5" s="5" t="n">
        <v>10000000</v>
      </c>
    </row>
    <row r="6" spans="1:3">
      <c r="A6" s="4" t="s">
        <v>112</v>
      </c>
      <c r="B6" s="5" t="n">
        <v>0</v>
      </c>
      <c r="C6" s="5" t="n">
        <v>0</v>
      </c>
    </row>
    <row r="7" spans="1:3">
      <c r="A7" s="4" t="s">
        <v>113</v>
      </c>
      <c r="B7" s="8" t="n">
        <v>1.25</v>
      </c>
      <c r="C7" s="8" t="n">
        <v>1.25</v>
      </c>
    </row>
    <row r="8" spans="1:3">
      <c r="A8" s="4" t="s">
        <v>114</v>
      </c>
      <c r="B8" s="5" t="n">
        <v>300000000</v>
      </c>
      <c r="C8" s="5" t="n">
        <v>300000000</v>
      </c>
    </row>
    <row r="9" spans="1:3">
      <c r="A9" s="4" t="s">
        <v>115</v>
      </c>
      <c r="B9" s="5" t="n">
        <v>189300000</v>
      </c>
      <c r="C9" s="5" t="n">
        <v>189300000</v>
      </c>
    </row>
    <row r="10" spans="1:3">
      <c r="A10" s="4" t="s">
        <v>116</v>
      </c>
      <c r="B10" s="5" t="n">
        <v>120800000</v>
      </c>
      <c r="C10" s="5" t="n">
        <v>120600000</v>
      </c>
    </row>
    <row r="11" spans="1:3">
      <c r="A11" s="4" t="s">
        <v>117</v>
      </c>
      <c r="B11" s="5" t="n">
        <v>67900000</v>
      </c>
      <c r="C11" s="5" t="n">
        <v>68100000</v>
      </c>
    </row>
    <row r="12" spans="1:3">
      <c r="A12" s="4" t="s">
        <v>118</v>
      </c>
      <c r="B12" s="5" t="n">
        <v>600000</v>
      </c>
      <c r="C12" s="5" t="n">
        <v>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0</v>
      </c>
      <c r="B1" s="2" t="s">
        <v>1</v>
      </c>
    </row>
    <row r="2" spans="1:3">
      <c r="B2" s="2" t="s">
        <v>2</v>
      </c>
      <c r="C2" s="2" t="s">
        <v>29</v>
      </c>
    </row>
    <row r="3" spans="1:3">
      <c r="A3" s="4" t="s">
        <v>511</v>
      </c>
    </row>
    <row r="4" spans="1:3">
      <c r="A4" s="3" t="s">
        <v>512</v>
      </c>
    </row>
    <row r="5" spans="1:3">
      <c r="A5" s="4" t="s">
        <v>513</v>
      </c>
      <c r="B5" s="6" t="n">
        <v>0.7</v>
      </c>
      <c r="C5" s="6" t="n">
        <v>0.9</v>
      </c>
    </row>
    <row r="6" spans="1:3">
      <c r="A6" s="4" t="s">
        <v>514</v>
      </c>
      <c r="B6" s="7" t="n">
        <v>7.1</v>
      </c>
      <c r="C6" s="7" t="n">
        <v>6.7</v>
      </c>
    </row>
    <row r="7" spans="1:3">
      <c r="A7" s="4" t="s">
        <v>515</v>
      </c>
      <c r="B7" s="5" t="n">
        <v>-9</v>
      </c>
      <c r="C7" s="7" t="n">
        <v>-9.6</v>
      </c>
    </row>
    <row r="8" spans="1:3">
      <c r="A8" s="4" t="s">
        <v>516</v>
      </c>
      <c r="B8" s="7" t="n">
        <v>0.1</v>
      </c>
      <c r="C8" s="7" t="n">
        <v>0.1</v>
      </c>
    </row>
    <row r="9" spans="1:3">
      <c r="A9" s="4" t="s">
        <v>508</v>
      </c>
      <c r="B9" s="7" t="n">
        <v>3.7</v>
      </c>
      <c r="C9" s="5" t="n">
        <v>5</v>
      </c>
    </row>
    <row r="10" spans="1:3">
      <c r="A10" s="4" t="s">
        <v>517</v>
      </c>
      <c r="B10" s="7" t="n">
        <v>2.6</v>
      </c>
      <c r="C10" s="7" t="n">
        <v>3.1</v>
      </c>
    </row>
    <row r="11" spans="1:3">
      <c r="A11" s="4" t="s">
        <v>518</v>
      </c>
    </row>
    <row r="12" spans="1:3">
      <c r="A12" s="3" t="s">
        <v>512</v>
      </c>
    </row>
    <row r="13" spans="1:3">
      <c r="A13" s="4" t="s">
        <v>513</v>
      </c>
      <c r="B13" s="7" t="n">
        <v>0.1</v>
      </c>
      <c r="C13" s="7" t="n">
        <v>0.1</v>
      </c>
    </row>
    <row r="14" spans="1:3">
      <c r="A14" s="4" t="s">
        <v>514</v>
      </c>
      <c r="B14" s="7" t="n">
        <v>0.2</v>
      </c>
      <c r="C14" s="7" t="n">
        <v>0.2</v>
      </c>
    </row>
    <row r="15" spans="1:3">
      <c r="A15" s="4" t="s">
        <v>515</v>
      </c>
      <c r="B15" s="7" t="n">
        <v>-0.2</v>
      </c>
      <c r="C15" s="7" t="n">
        <v>-0.3</v>
      </c>
    </row>
    <row r="16" spans="1:3">
      <c r="A16" s="4" t="s">
        <v>516</v>
      </c>
      <c r="B16" s="7" t="n">
        <v>-0.3</v>
      </c>
      <c r="C16" s="7" t="n">
        <v>-0.3</v>
      </c>
    </row>
    <row r="17" spans="1:3">
      <c r="A17" s="4" t="s">
        <v>508</v>
      </c>
      <c r="B17" s="7" t="n">
        <v>0.3</v>
      </c>
      <c r="C17" s="7" t="n">
        <v>0.4</v>
      </c>
    </row>
    <row r="18" spans="1:3">
      <c r="A18" s="4" t="s">
        <v>517</v>
      </c>
      <c r="B18" s="6" t="n">
        <v>0.1</v>
      </c>
      <c r="C18"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9</v>
      </c>
      <c r="B1" s="2" t="s">
        <v>1</v>
      </c>
    </row>
    <row r="2" spans="1:3">
      <c r="B2" s="2" t="s">
        <v>2</v>
      </c>
      <c r="C2" s="2" t="s">
        <v>61</v>
      </c>
    </row>
    <row r="3" spans="1:3">
      <c r="A3" s="4" t="s">
        <v>520</v>
      </c>
    </row>
    <row r="4" spans="1:3">
      <c r="A4" s="3" t="s">
        <v>521</v>
      </c>
    </row>
    <row r="5" spans="1:3">
      <c r="A5" s="4" t="s">
        <v>522</v>
      </c>
      <c r="B5" s="6" t="n">
        <v>11.5</v>
      </c>
      <c r="C5" s="6" t="n">
        <v>46.1</v>
      </c>
    </row>
    <row r="6" spans="1:3">
      <c r="A6" s="4" t="s">
        <v>523</v>
      </c>
      <c r="B6" s="7" t="n">
        <v>8.800000000000001</v>
      </c>
      <c r="C6" s="9" t="n">
        <v>35</v>
      </c>
    </row>
    <row r="7" spans="1:3">
      <c r="A7" s="4" t="s">
        <v>524</v>
      </c>
    </row>
    <row r="8" spans="1:3">
      <c r="A8" s="3" t="s">
        <v>521</v>
      </c>
    </row>
    <row r="9" spans="1:3">
      <c r="A9" s="4" t="s">
        <v>525</v>
      </c>
      <c r="B9" s="7" t="n">
        <v>0.9</v>
      </c>
    </row>
    <row r="10" spans="1:3">
      <c r="A10" s="4" t="s">
        <v>526</v>
      </c>
    </row>
    <row r="11" spans="1:3">
      <c r="A11" s="3" t="s">
        <v>521</v>
      </c>
    </row>
    <row r="12" spans="1:3">
      <c r="A12" s="4" t="s">
        <v>525</v>
      </c>
      <c r="B12" s="6" t="n">
        <v>1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27</v>
      </c>
      <c r="B1" s="2" t="s">
        <v>1</v>
      </c>
    </row>
    <row r="2" spans="1:2">
      <c r="B2" s="2" t="s">
        <v>528</v>
      </c>
    </row>
    <row r="3" spans="1:2">
      <c r="A3" s="3" t="s">
        <v>220</v>
      </c>
    </row>
    <row r="4" spans="1:2">
      <c r="A4" s="4" t="s">
        <v>529</v>
      </c>
      <c r="B4" s="5" t="n">
        <v>4</v>
      </c>
    </row>
    <row r="5" spans="1:2">
      <c r="A5" s="4" t="s">
        <v>530</v>
      </c>
      <c r="B5"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9</v>
      </c>
    </row>
    <row r="3" spans="1:3">
      <c r="A3" s="3" t="s">
        <v>532</v>
      </c>
    </row>
    <row r="4" spans="1:3">
      <c r="A4" s="4" t="s">
        <v>31</v>
      </c>
      <c r="B4" s="6" t="n">
        <v>846.1</v>
      </c>
      <c r="C4" s="6" t="n">
        <v>865.7</v>
      </c>
    </row>
    <row r="5" spans="1:3">
      <c r="A5" s="4" t="s">
        <v>533</v>
      </c>
      <c r="B5" s="7" t="n">
        <v>-617.9</v>
      </c>
      <c r="C5" s="7" t="n">
        <v>144.2</v>
      </c>
    </row>
    <row r="6" spans="1:3">
      <c r="A6" s="4" t="s">
        <v>534</v>
      </c>
    </row>
    <row r="7" spans="1:3">
      <c r="A7" s="3" t="s">
        <v>532</v>
      </c>
    </row>
    <row r="8" spans="1:3">
      <c r="A8" s="4" t="s">
        <v>533</v>
      </c>
      <c r="B8" s="7" t="n">
        <v>-832.7</v>
      </c>
      <c r="C8" s="7" t="n">
        <v>-123.6</v>
      </c>
    </row>
    <row r="9" spans="1:3">
      <c r="A9" s="4" t="s">
        <v>535</v>
      </c>
    </row>
    <row r="10" spans="1:3">
      <c r="A10" s="3" t="s">
        <v>532</v>
      </c>
    </row>
    <row r="11" spans="1:3">
      <c r="A11" s="4" t="s">
        <v>31</v>
      </c>
      <c r="B11" s="7" t="n">
        <v>298.3</v>
      </c>
      <c r="C11" s="7" t="n">
        <v>306.9</v>
      </c>
    </row>
    <row r="12" spans="1:3">
      <c r="A12" s="4" t="s">
        <v>533</v>
      </c>
      <c r="B12" s="5" t="n">
        <v>96</v>
      </c>
      <c r="C12" s="7" t="n">
        <v>110.9</v>
      </c>
    </row>
    <row r="13" spans="1:3">
      <c r="A13" s="4" t="s">
        <v>536</v>
      </c>
    </row>
    <row r="14" spans="1:3">
      <c r="A14" s="3" t="s">
        <v>532</v>
      </c>
    </row>
    <row r="15" spans="1:3">
      <c r="A15" s="4" t="s">
        <v>31</v>
      </c>
      <c r="B15" s="7" t="n">
        <v>225.1</v>
      </c>
      <c r="C15" s="7" t="n">
        <v>244.5</v>
      </c>
    </row>
    <row r="16" spans="1:3">
      <c r="A16" s="4" t="s">
        <v>533</v>
      </c>
      <c r="B16" s="7" t="n">
        <v>11.2</v>
      </c>
      <c r="C16" s="7" t="n">
        <v>36.7</v>
      </c>
    </row>
    <row r="17" spans="1:3">
      <c r="A17" s="4" t="s">
        <v>537</v>
      </c>
    </row>
    <row r="18" spans="1:3">
      <c r="A18" s="3" t="s">
        <v>532</v>
      </c>
    </row>
    <row r="19" spans="1:3">
      <c r="A19" s="4" t="s">
        <v>31</v>
      </c>
      <c r="B19" s="7" t="n">
        <v>228.5</v>
      </c>
      <c r="C19" s="7" t="n">
        <v>211.1</v>
      </c>
    </row>
    <row r="20" spans="1:3">
      <c r="A20" s="4" t="s">
        <v>533</v>
      </c>
      <c r="B20" s="7" t="n">
        <v>96.2</v>
      </c>
      <c r="C20" s="7" t="n">
        <v>90.09999999999999</v>
      </c>
    </row>
    <row r="21" spans="1:3">
      <c r="A21" s="4" t="s">
        <v>538</v>
      </c>
    </row>
    <row r="22" spans="1:3">
      <c r="A22" s="3" t="s">
        <v>532</v>
      </c>
    </row>
    <row r="23" spans="1:3">
      <c r="A23" s="4" t="s">
        <v>31</v>
      </c>
      <c r="B23" s="7" t="n">
        <v>94.2</v>
      </c>
      <c r="C23" s="7" t="n">
        <v>103.2</v>
      </c>
    </row>
    <row r="24" spans="1:3">
      <c r="A24" s="4" t="s">
        <v>533</v>
      </c>
      <c r="B24" s="6" t="n">
        <v>11.4</v>
      </c>
      <c r="C24" s="6" t="n">
        <v>3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1</v>
      </c>
    </row>
    <row r="2" spans="1:3">
      <c r="A2" s="3" t="s">
        <v>532</v>
      </c>
    </row>
    <row r="3" spans="1:3">
      <c r="A3" s="4" t="s">
        <v>79</v>
      </c>
      <c r="B3" s="6" t="n">
        <v>7335.7</v>
      </c>
      <c r="C3" s="6" t="n">
        <v>7153.2</v>
      </c>
    </row>
    <row r="4" spans="1:3">
      <c r="A4" s="4" t="s">
        <v>305</v>
      </c>
    </row>
    <row r="5" spans="1:3">
      <c r="A5" s="3" t="s">
        <v>532</v>
      </c>
    </row>
    <row r="6" spans="1:3">
      <c r="A6" s="4" t="s">
        <v>79</v>
      </c>
      <c r="B6" s="7" t="n">
        <v>1685.1</v>
      </c>
      <c r="C6" s="7" t="n">
        <v>1654.8</v>
      </c>
    </row>
    <row r="7" spans="1:3">
      <c r="A7" s="4" t="s">
        <v>313</v>
      </c>
    </row>
    <row r="8" spans="1:3">
      <c r="A8" s="3" t="s">
        <v>532</v>
      </c>
    </row>
    <row r="9" spans="1:3">
      <c r="A9" s="4" t="s">
        <v>79</v>
      </c>
      <c r="B9" s="7" t="n">
        <v>3040.5</v>
      </c>
      <c r="C9" s="7" t="n">
        <v>2959.1</v>
      </c>
    </row>
    <row r="10" spans="1:3">
      <c r="A10" s="4" t="s">
        <v>322</v>
      </c>
    </row>
    <row r="11" spans="1:3">
      <c r="A11" s="3" t="s">
        <v>532</v>
      </c>
    </row>
    <row r="12" spans="1:3">
      <c r="A12" s="4" t="s">
        <v>79</v>
      </c>
      <c r="B12" s="7" t="n">
        <v>1298.7</v>
      </c>
      <c r="C12" s="7" t="n">
        <v>1249.5</v>
      </c>
    </row>
    <row r="13" spans="1:3">
      <c r="A13" s="4" t="s">
        <v>328</v>
      </c>
    </row>
    <row r="14" spans="1:3">
      <c r="A14" s="3" t="s">
        <v>532</v>
      </c>
    </row>
    <row r="15" spans="1:3">
      <c r="A15" s="4" t="s">
        <v>79</v>
      </c>
      <c r="B15" s="7" t="n">
        <v>262.8</v>
      </c>
      <c r="C15" s="5" t="n">
        <v>255</v>
      </c>
    </row>
    <row r="16" spans="1:3">
      <c r="A16" s="4" t="s">
        <v>540</v>
      </c>
    </row>
    <row r="17" spans="1:3">
      <c r="A17" s="3" t="s">
        <v>532</v>
      </c>
    </row>
    <row r="18" spans="1:3">
      <c r="A18" s="4" t="s">
        <v>79</v>
      </c>
      <c r="B18" s="6" t="n">
        <v>1048.6</v>
      </c>
      <c r="C18" s="6" t="n">
        <v>103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1</v>
      </c>
      <c r="B1" s="1" t="s">
        <v>542</v>
      </c>
      <c r="C1" s="2" t="s">
        <v>543</v>
      </c>
    </row>
    <row r="2" spans="1:3">
      <c r="A2" s="4" t="s">
        <v>544</v>
      </c>
      <c r="B2" s="4" t="s">
        <v>545</v>
      </c>
      <c r="C2" s="9" t="n">
        <v>4200000</v>
      </c>
    </row>
    <row r="3" spans="1:3">
      <c r="A3" s="4" t="s">
        <v>546</v>
      </c>
    </row>
    <row r="4" spans="1:3">
      <c r="A4" s="4" t="s">
        <v>544</v>
      </c>
      <c r="B4" s="4" t="s">
        <v>545</v>
      </c>
      <c r="C4" s="9" t="n">
        <v>4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9</v>
      </c>
    </row>
    <row r="3" spans="1:3">
      <c r="A3" s="3" t="s">
        <v>120</v>
      </c>
    </row>
    <row r="4" spans="1:3">
      <c r="A4" s="4" t="s">
        <v>42</v>
      </c>
      <c r="B4" s="6" t="n">
        <v>-554.4</v>
      </c>
      <c r="C4" s="6" t="n">
        <v>93.8</v>
      </c>
    </row>
    <row r="5" spans="1:3">
      <c r="A5" s="3" t="s">
        <v>121</v>
      </c>
    </row>
    <row r="6" spans="1:3">
      <c r="A6" s="4" t="s">
        <v>35</v>
      </c>
      <c r="B6" s="7" t="n">
        <v>79.2</v>
      </c>
      <c r="C6" s="5" t="n">
        <v>79</v>
      </c>
    </row>
    <row r="7" spans="1:3">
      <c r="A7" s="4" t="s">
        <v>122</v>
      </c>
      <c r="B7" s="7" t="n">
        <v>18.1</v>
      </c>
      <c r="C7" s="7" t="n">
        <v>12.8</v>
      </c>
    </row>
    <row r="8" spans="1:3">
      <c r="A8" s="4" t="s">
        <v>123</v>
      </c>
      <c r="B8" s="7" t="n">
        <v>-89.2</v>
      </c>
      <c r="C8" s="7" t="n">
        <v>-2.7</v>
      </c>
    </row>
    <row r="9" spans="1:3">
      <c r="A9" s="3" t="s">
        <v>124</v>
      </c>
    </row>
    <row r="10" spans="1:3">
      <c r="A10" s="4" t="s">
        <v>125</v>
      </c>
      <c r="B10" s="7" t="n">
        <v>-42.8</v>
      </c>
      <c r="C10" s="7" t="n">
        <v>-39.6</v>
      </c>
    </row>
    <row r="11" spans="1:3">
      <c r="A11" s="4" t="s">
        <v>126</v>
      </c>
      <c r="B11" s="7" t="n">
        <v>0.2</v>
      </c>
      <c r="C11" s="7" t="n">
        <v>37.9</v>
      </c>
    </row>
    <row r="12" spans="1:3">
      <c r="A12" s="4" t="s">
        <v>127</v>
      </c>
      <c r="B12" s="7" t="n">
        <v>619.9</v>
      </c>
      <c r="C12" s="7" t="n">
        <v>-61.6</v>
      </c>
    </row>
    <row r="13" spans="1:3">
      <c r="A13" s="4" t="s">
        <v>128</v>
      </c>
      <c r="B13" s="5" t="n">
        <v>31</v>
      </c>
      <c r="C13" s="7" t="n">
        <v>119.6</v>
      </c>
    </row>
    <row r="14" spans="1:3">
      <c r="A14" s="3" t="s">
        <v>129</v>
      </c>
    </row>
    <row r="15" spans="1:3">
      <c r="A15" s="4" t="s">
        <v>130</v>
      </c>
      <c r="B15" s="7" t="n">
        <v>-114.8</v>
      </c>
      <c r="C15" s="7" t="n">
        <v>-56.2</v>
      </c>
    </row>
    <row r="16" spans="1:3">
      <c r="A16" s="4" t="s">
        <v>131</v>
      </c>
      <c r="B16" s="7" t="n">
        <v>-24.8</v>
      </c>
      <c r="C16" s="7" t="n">
        <v>-13.9</v>
      </c>
    </row>
    <row r="17" spans="1:3">
      <c r="A17" s="4" t="s">
        <v>132</v>
      </c>
      <c r="B17" s="5" t="n">
        <v>-25</v>
      </c>
      <c r="C17" s="5" t="n">
        <v>0</v>
      </c>
    </row>
    <row r="18" spans="1:3">
      <c r="A18" s="4" t="s">
        <v>133</v>
      </c>
      <c r="B18" s="7" t="n">
        <v>-164.6</v>
      </c>
      <c r="C18" s="7" t="n">
        <v>-70.09999999999999</v>
      </c>
    </row>
    <row r="19" spans="1:3">
      <c r="A19" s="3" t="s">
        <v>134</v>
      </c>
    </row>
    <row r="20" spans="1:3">
      <c r="A20" s="4" t="s">
        <v>135</v>
      </c>
      <c r="B20" s="7" t="n">
        <v>64.7</v>
      </c>
      <c r="C20" s="7" t="n">
        <v>-76.8</v>
      </c>
    </row>
    <row r="21" spans="1:3">
      <c r="A21" s="4" t="s">
        <v>136</v>
      </c>
      <c r="B21" s="5" t="n">
        <v>-25</v>
      </c>
      <c r="C21" s="5" t="n">
        <v>0</v>
      </c>
    </row>
    <row r="22" spans="1:3">
      <c r="A22" s="4" t="s">
        <v>137</v>
      </c>
      <c r="B22" s="5" t="n">
        <v>50</v>
      </c>
      <c r="C22" s="5" t="n">
        <v>0</v>
      </c>
    </row>
    <row r="23" spans="1:3">
      <c r="A23" s="4" t="s">
        <v>138</v>
      </c>
      <c r="B23" s="7" t="n">
        <v>-47.1</v>
      </c>
      <c r="C23" s="7" t="n">
        <v>-46.9</v>
      </c>
    </row>
    <row r="24" spans="1:3">
      <c r="A24" s="4" t="s">
        <v>139</v>
      </c>
      <c r="B24" s="7" t="n">
        <v>-0.2</v>
      </c>
      <c r="C24" s="7" t="n">
        <v>-2.4</v>
      </c>
    </row>
    <row r="25" spans="1:3">
      <c r="A25" s="4" t="s">
        <v>140</v>
      </c>
      <c r="B25" s="7" t="n">
        <v>1.9</v>
      </c>
      <c r="C25" s="7" t="n">
        <v>2.2</v>
      </c>
    </row>
    <row r="26" spans="1:3">
      <c r="A26" s="4" t="s">
        <v>141</v>
      </c>
      <c r="B26" s="7" t="n">
        <v>-4.2</v>
      </c>
      <c r="C26" s="7" t="n">
        <v>-12.5</v>
      </c>
    </row>
    <row r="27" spans="1:3">
      <c r="A27" s="4" t="s">
        <v>142</v>
      </c>
      <c r="B27" s="5" t="n">
        <v>0</v>
      </c>
      <c r="C27" s="7" t="n">
        <v>-0.4</v>
      </c>
    </row>
    <row r="28" spans="1:3">
      <c r="A28" s="4" t="s">
        <v>143</v>
      </c>
      <c r="B28" s="5" t="n">
        <v>0</v>
      </c>
      <c r="C28" s="7" t="n">
        <v>-1.5</v>
      </c>
    </row>
    <row r="29" spans="1:3">
      <c r="A29" s="4" t="s">
        <v>144</v>
      </c>
      <c r="B29" s="7" t="n">
        <v>40.1</v>
      </c>
      <c r="C29" s="7" t="n">
        <v>-138.3</v>
      </c>
    </row>
    <row r="30" spans="1:3">
      <c r="A30" s="4" t="s">
        <v>145</v>
      </c>
      <c r="B30" s="7" t="n">
        <v>3.1</v>
      </c>
      <c r="C30" s="7" t="n">
        <v>1.7</v>
      </c>
    </row>
    <row r="31" spans="1:3">
      <c r="A31" s="4" t="s">
        <v>146</v>
      </c>
      <c r="B31" s="7" t="n">
        <v>-90.40000000000001</v>
      </c>
      <c r="C31" s="7" t="n">
        <v>-87.09999999999999</v>
      </c>
    </row>
    <row r="32" spans="1:3">
      <c r="A32" s="4" t="s">
        <v>147</v>
      </c>
      <c r="B32" s="7" t="n">
        <v>223.6</v>
      </c>
      <c r="C32" s="7" t="n">
        <v>336.4</v>
      </c>
    </row>
    <row r="33" spans="1:3">
      <c r="A33" s="4" t="s">
        <v>148</v>
      </c>
      <c r="B33" s="6" t="n">
        <v>133.2</v>
      </c>
      <c r="C33" s="6" t="n">
        <v>24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 customWidth="1" max="8" min="8" width="39"/>
    <col customWidth="1" max="9" min="9" width="25"/>
  </cols>
  <sheetData>
    <row r="1" spans="1:9">
      <c r="A1" s="1" t="s">
        <v>149</v>
      </c>
      <c r="B1" s="2" t="s">
        <v>150</v>
      </c>
      <c r="C1" s="2" t="s">
        <v>151</v>
      </c>
      <c r="D1" s="2" t="s">
        <v>152</v>
      </c>
      <c r="E1" s="2" t="s">
        <v>153</v>
      </c>
      <c r="F1" s="2" t="s">
        <v>154</v>
      </c>
      <c r="G1" s="2" t="s">
        <v>155</v>
      </c>
      <c r="H1" s="2" t="s">
        <v>156</v>
      </c>
      <c r="I1" s="2" t="s">
        <v>59</v>
      </c>
    </row>
    <row r="2" spans="1:9">
      <c r="A2" s="4" t="s">
        <v>157</v>
      </c>
      <c r="C2" s="7" t="n">
        <v>120.1</v>
      </c>
    </row>
    <row r="3" spans="1:9">
      <c r="A3" s="4" t="s">
        <v>158</v>
      </c>
      <c r="B3" s="9" t="n">
        <v>3239</v>
      </c>
      <c r="C3" s="6" t="n">
        <v>236.6</v>
      </c>
      <c r="D3" s="6" t="n">
        <v>1332.7</v>
      </c>
      <c r="E3" s="6" t="n">
        <v>4600.6</v>
      </c>
      <c r="F3" s="9" t="n">
        <v>-412</v>
      </c>
      <c r="G3" s="6" t="n">
        <v>-2577.6</v>
      </c>
      <c r="H3" s="6" t="n">
        <v>-5.9</v>
      </c>
      <c r="I3" s="6" t="n">
        <v>64.59999999999999</v>
      </c>
    </row>
    <row r="4" spans="1:9">
      <c r="A4" s="3" t="s">
        <v>159</v>
      </c>
    </row>
    <row r="5" spans="1:9">
      <c r="A5" s="4" t="s">
        <v>52</v>
      </c>
      <c r="B5" s="7" t="n">
        <v>93.8</v>
      </c>
      <c r="E5" s="7" t="n">
        <v>90.90000000000001</v>
      </c>
      <c r="I5" s="7" t="n">
        <v>2.9</v>
      </c>
    </row>
    <row r="6" spans="1:9">
      <c r="A6" s="4" t="s">
        <v>160</v>
      </c>
      <c r="B6" s="7" t="n">
        <v>46.9</v>
      </c>
      <c r="F6" s="7" t="n">
        <v>45.2</v>
      </c>
      <c r="I6" s="7" t="n">
        <v>1.7</v>
      </c>
    </row>
    <row r="7" spans="1:9">
      <c r="A7" s="4" t="s">
        <v>161</v>
      </c>
      <c r="C7" s="7" t="n">
        <v>0.2</v>
      </c>
    </row>
    <row r="8" spans="1:9">
      <c r="A8" s="4" t="s">
        <v>162</v>
      </c>
      <c r="B8" s="7" t="n">
        <v>-10.2</v>
      </c>
      <c r="D8" s="7" t="n">
        <v>-8.9</v>
      </c>
      <c r="G8" s="7" t="n">
        <v>-1.3</v>
      </c>
    </row>
    <row r="9" spans="1:9">
      <c r="A9" s="4" t="s">
        <v>163</v>
      </c>
      <c r="B9" s="7" t="n">
        <v>-47.1</v>
      </c>
      <c r="E9" s="7" t="n">
        <v>-47.1</v>
      </c>
    </row>
    <row r="10" spans="1:9">
      <c r="A10" s="4" t="s">
        <v>164</v>
      </c>
      <c r="B10" s="7" t="n">
        <v>0.2</v>
      </c>
      <c r="D10" s="7" t="n">
        <v>0.2</v>
      </c>
    </row>
    <row r="11" spans="1:9">
      <c r="A11" s="4" t="s">
        <v>122</v>
      </c>
      <c r="B11" s="7" t="n">
        <v>12.8</v>
      </c>
      <c r="D11" s="7" t="n">
        <v>12.8</v>
      </c>
    </row>
    <row r="12" spans="1:9">
      <c r="A12" s="4" t="s">
        <v>165</v>
      </c>
      <c r="B12" s="7" t="n">
        <v>-0.4</v>
      </c>
      <c r="D12" s="7" t="n">
        <v>-0.3</v>
      </c>
      <c r="I12" s="7" t="n">
        <v>-0.1</v>
      </c>
    </row>
    <row r="13" spans="1:9">
      <c r="A13" s="4" t="s">
        <v>166</v>
      </c>
      <c r="B13" s="5" t="n">
        <v>0</v>
      </c>
      <c r="E13" s="7" t="n">
        <v>4.5</v>
      </c>
      <c r="I13" s="7" t="n">
        <v>-4.5</v>
      </c>
    </row>
    <row r="14" spans="1:9">
      <c r="A14" s="4" t="s">
        <v>139</v>
      </c>
      <c r="B14" s="7" t="n">
        <v>-2.4</v>
      </c>
      <c r="I14" s="7" t="n">
        <v>-2.4</v>
      </c>
    </row>
    <row r="15" spans="1:9">
      <c r="A15" s="4" t="s">
        <v>167</v>
      </c>
      <c r="B15" s="7" t="n">
        <v>-0.1</v>
      </c>
      <c r="D15" s="7" t="n">
        <v>-0.1</v>
      </c>
    </row>
    <row r="16" spans="1:9">
      <c r="A16" s="4" t="s">
        <v>168</v>
      </c>
      <c r="C16" s="7" t="n">
        <v>120.3</v>
      </c>
    </row>
    <row r="17" spans="1:9">
      <c r="A17" s="4" t="s">
        <v>169</v>
      </c>
      <c r="B17" s="7" t="n">
        <v>3336.9</v>
      </c>
      <c r="C17" s="6" t="n">
        <v>236.6</v>
      </c>
      <c r="D17" s="7" t="n">
        <v>1336.6</v>
      </c>
      <c r="E17" s="7" t="n">
        <v>4653.1</v>
      </c>
      <c r="F17" s="7" t="n">
        <v>-366.8</v>
      </c>
      <c r="G17" s="7" t="n">
        <v>-2578.9</v>
      </c>
      <c r="H17" s="7" t="n">
        <v>-5.9</v>
      </c>
      <c r="I17" s="7" t="n">
        <v>62.2</v>
      </c>
    </row>
    <row r="18" spans="1:9">
      <c r="A18" s="4" t="s">
        <v>170</v>
      </c>
      <c r="C18" s="7" t="n">
        <v>120.6</v>
      </c>
    </row>
    <row r="19" spans="1:9">
      <c r="A19" s="4" t="s">
        <v>171</v>
      </c>
      <c r="B19" s="7" t="n">
        <v>3155.7</v>
      </c>
      <c r="C19" s="6" t="n">
        <v>236.6</v>
      </c>
      <c r="D19" s="7" t="n">
        <v>1356.6</v>
      </c>
      <c r="E19" s="7" t="n">
        <v>4717.8</v>
      </c>
      <c r="F19" s="7" t="n">
        <v>-626.3</v>
      </c>
      <c r="G19" s="5" t="n">
        <v>-2571</v>
      </c>
      <c r="H19" s="7" t="n">
        <v>-5.9</v>
      </c>
      <c r="I19" s="7" t="n">
        <v>47.9</v>
      </c>
    </row>
    <row r="20" spans="1:9">
      <c r="A20" s="3" t="s">
        <v>159</v>
      </c>
    </row>
    <row r="21" spans="1:9">
      <c r="A21" s="4" t="s">
        <v>52</v>
      </c>
      <c r="B21" s="7" t="n">
        <v>-554.4</v>
      </c>
      <c r="E21" s="7" t="n">
        <v>-555.9</v>
      </c>
      <c r="I21" s="7" t="n">
        <v>1.5</v>
      </c>
    </row>
    <row r="22" spans="1:9">
      <c r="A22" s="4" t="s">
        <v>160</v>
      </c>
      <c r="B22" s="7" t="n">
        <v>41.2</v>
      </c>
      <c r="F22" s="7" t="n">
        <v>40.4</v>
      </c>
      <c r="I22" s="7" t="n">
        <v>0.8</v>
      </c>
    </row>
    <row r="23" spans="1:9">
      <c r="A23" s="4" t="s">
        <v>161</v>
      </c>
      <c r="C23" s="7" t="n">
        <v>0.2</v>
      </c>
    </row>
    <row r="24" spans="1:9">
      <c r="A24" s="4" t="s">
        <v>162</v>
      </c>
      <c r="B24" s="7" t="n">
        <v>-2.4</v>
      </c>
      <c r="D24" s="7" t="n">
        <v>-5.5</v>
      </c>
      <c r="G24" s="7" t="n">
        <v>3.1</v>
      </c>
    </row>
    <row r="25" spans="1:9">
      <c r="A25" s="4" t="s">
        <v>163</v>
      </c>
      <c r="B25" s="7" t="n">
        <v>-47.3</v>
      </c>
      <c r="E25" s="7" t="n">
        <v>-47.3</v>
      </c>
    </row>
    <row r="26" spans="1:9">
      <c r="A26" s="4" t="s">
        <v>164</v>
      </c>
      <c r="B26" s="7" t="n">
        <v>0.2</v>
      </c>
      <c r="D26" s="7" t="n">
        <v>0.2</v>
      </c>
    </row>
    <row r="27" spans="1:9">
      <c r="A27" s="4" t="s">
        <v>122</v>
      </c>
      <c r="B27" s="7" t="n">
        <v>18.1</v>
      </c>
      <c r="D27" s="7" t="n">
        <v>18.1</v>
      </c>
    </row>
    <row r="28" spans="1:9">
      <c r="A28" s="4" t="s">
        <v>166</v>
      </c>
      <c r="B28" s="5" t="n">
        <v>0</v>
      </c>
      <c r="E28" s="7" t="n">
        <v>0.8</v>
      </c>
      <c r="I28" s="7" t="n">
        <v>-0.8</v>
      </c>
    </row>
    <row r="29" spans="1:9">
      <c r="A29" s="4" t="s">
        <v>139</v>
      </c>
      <c r="B29" s="7" t="n">
        <v>-0.2</v>
      </c>
      <c r="I29" s="7" t="n">
        <v>-0.2</v>
      </c>
    </row>
    <row r="30" spans="1:9">
      <c r="A30" s="4" t="s">
        <v>172</v>
      </c>
      <c r="C30" s="7" t="n">
        <v>120.8</v>
      </c>
    </row>
    <row r="31" spans="1:9">
      <c r="A31" s="4" t="s">
        <v>173</v>
      </c>
      <c r="B31" s="6" t="n">
        <v>2610.9</v>
      </c>
      <c r="C31" s="6" t="n">
        <v>236.6</v>
      </c>
      <c r="D31" s="6" t="n">
        <v>1369.4</v>
      </c>
      <c r="E31" s="6" t="n">
        <v>4115.4</v>
      </c>
      <c r="F31" s="6" t="n">
        <v>-585.9</v>
      </c>
      <c r="G31" s="6" t="n">
        <v>-2567.9</v>
      </c>
      <c r="H31" s="6" t="n">
        <v>-5.9</v>
      </c>
      <c r="I31" s="6" t="n">
        <v>4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74</v>
      </c>
      <c r="B1" s="2" t="s">
        <v>1</v>
      </c>
    </row>
    <row r="2" spans="1:2">
      <c r="B2" s="2" t="s">
        <v>175</v>
      </c>
    </row>
    <row r="3" spans="1:2">
      <c r="A3" s="3" t="s">
        <v>176</v>
      </c>
    </row>
    <row r="4" spans="1:2">
      <c r="A4" s="4" t="s">
        <v>177</v>
      </c>
      <c r="B4" s="8" t="n">
        <v>0.39</v>
      </c>
    </row>
    <row r="5" spans="1:2">
      <c r="A5" s="4" t="s">
        <v>178</v>
      </c>
      <c r="B5" s="6" t="n">
        <v>59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61</v>
      </c>
    </row>
    <row r="2" spans="1:3">
      <c r="A2" s="4" t="s">
        <v>180</v>
      </c>
      <c r="B2" s="6" t="n">
        <v>-290.7</v>
      </c>
      <c r="C2" s="9" t="n">
        <v>-328</v>
      </c>
    </row>
    <row r="3" spans="1:3">
      <c r="A3" s="4" t="s">
        <v>181</v>
      </c>
      <c r="B3" s="7" t="n">
        <v>2610.9</v>
      </c>
      <c r="C3" s="7" t="n">
        <v>3155.7</v>
      </c>
    </row>
    <row r="4" spans="1:3">
      <c r="A4" s="4" t="s">
        <v>182</v>
      </c>
      <c r="B4" s="7" t="n">
        <v>-1.1</v>
      </c>
      <c r="C4" s="7" t="n">
        <v>-1.2</v>
      </c>
    </row>
    <row r="5" spans="1:3">
      <c r="A5" s="4" t="s">
        <v>100</v>
      </c>
      <c r="B5" s="7" t="n">
        <v>-585.9</v>
      </c>
      <c r="C5" s="7" t="n">
        <v>-626.3</v>
      </c>
    </row>
    <row r="6" spans="1:3">
      <c r="A6" s="4" t="s">
        <v>183</v>
      </c>
    </row>
    <row r="7" spans="1:3">
      <c r="A7" s="4" t="s">
        <v>181</v>
      </c>
      <c r="B7" s="6" t="n">
        <v>-294.1</v>
      </c>
      <c r="C7" s="6" t="n">
        <v>-29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8:13Z</dcterms:created>
  <dcterms:modified xmlns:dcterms="http://purl.org/dc/terms/" xmlns:xsi="http://www.w3.org/2001/XMLSchema-instance" xsi:type="dcterms:W3CDTF">2019-05-10T16:18:13Z</dcterms:modified>
</cp:coreProperties>
</file>